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dolidated Statements Of Asse" sheetId="3" state="visible" r:id="rId3"/>
    <sheet xmlns:r="http://schemas.openxmlformats.org/officeDocument/2006/relationships" name="Condensed Statements Of Operati"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inazation" sheetId="7" state="visible" r:id="rId7"/>
    <sheet xmlns:r="http://schemas.openxmlformats.org/officeDocument/2006/relationships" name="Significant Accounting Policies" sheetId="8" state="visible" r:id="rId8"/>
    <sheet xmlns:r="http://schemas.openxmlformats.org/officeDocument/2006/relationships" name="Investments in Securities" sheetId="9" state="visible" r:id="rId9"/>
    <sheet xmlns:r="http://schemas.openxmlformats.org/officeDocument/2006/relationships" name="Derivative Instruments" sheetId="10" state="visible" r:id="rId10"/>
    <sheet xmlns:r="http://schemas.openxmlformats.org/officeDocument/2006/relationships" name="Repurchase Agreements and FHLB " sheetId="11" state="visible" r:id="rId11"/>
    <sheet xmlns:r="http://schemas.openxmlformats.org/officeDocument/2006/relationships" name="Pledged Asse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Investments in Securities (Tabl" sheetId="19" state="visible" r:id="rId19"/>
    <sheet xmlns:r="http://schemas.openxmlformats.org/officeDocument/2006/relationships" name="Derivative Instruments (Tables)" sheetId="20" state="visible" r:id="rId20"/>
    <sheet xmlns:r="http://schemas.openxmlformats.org/officeDocument/2006/relationships" name="Repurchase Agreements and FHL21" sheetId="21" state="visible" r:id="rId21"/>
    <sheet xmlns:r="http://schemas.openxmlformats.org/officeDocument/2006/relationships" name="Pledged Assets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Organization (Details)" sheetId="25" state="visible" r:id="rId25"/>
    <sheet xmlns:r="http://schemas.openxmlformats.org/officeDocument/2006/relationships" name="Investments in Securities (Deta" sheetId="26" state="visible" r:id="rId26"/>
    <sheet xmlns:r="http://schemas.openxmlformats.org/officeDocument/2006/relationships" name="Investments in Securities (Avai" sheetId="27" state="visible" r:id="rId27"/>
    <sheet xmlns:r="http://schemas.openxmlformats.org/officeDocument/2006/relationships" name="Investments in Securities (Av28" sheetId="28" state="visible" r:id="rId28"/>
    <sheet xmlns:r="http://schemas.openxmlformats.org/officeDocument/2006/relationships" name="Investments in Securities (Av29" sheetId="29" state="visible" r:id="rId29"/>
    <sheet xmlns:r="http://schemas.openxmlformats.org/officeDocument/2006/relationships" name="Investments in Securities (Av30" sheetId="30" state="visible" r:id="rId30"/>
    <sheet xmlns:r="http://schemas.openxmlformats.org/officeDocument/2006/relationships" name="Investments in Securities (Summ" sheetId="31" state="visible" r:id="rId31"/>
    <sheet xmlns:r="http://schemas.openxmlformats.org/officeDocument/2006/relationships" name="Investments in Securities (Comp" sheetId="32" state="visible" r:id="rId32"/>
    <sheet xmlns:r="http://schemas.openxmlformats.org/officeDocument/2006/relationships" name="Derivative Instruments (Details" sheetId="33" state="visible" r:id="rId33"/>
    <sheet xmlns:r="http://schemas.openxmlformats.org/officeDocument/2006/relationships" name="Derivative Instruments (Summary" sheetId="34" state="visible" r:id="rId34"/>
    <sheet xmlns:r="http://schemas.openxmlformats.org/officeDocument/2006/relationships" name="Derivative Instruments (Derivat" sheetId="35" state="visible" r:id="rId35"/>
    <sheet xmlns:r="http://schemas.openxmlformats.org/officeDocument/2006/relationships" name="Derivative Instruments (Amount " sheetId="36" state="visible" r:id="rId36"/>
    <sheet xmlns:r="http://schemas.openxmlformats.org/officeDocument/2006/relationships" name="Repurchase Agreements and FHL37" sheetId="37" state="visible" r:id="rId37"/>
    <sheet xmlns:r="http://schemas.openxmlformats.org/officeDocument/2006/relationships" name="Repurchase Agreements and FHL38" sheetId="38" state="visible" r:id="rId38"/>
    <sheet xmlns:r="http://schemas.openxmlformats.org/officeDocument/2006/relationships" name="Pledged Assets (Assets Pledged " sheetId="39" state="visible" r:id="rId39"/>
    <sheet xmlns:r="http://schemas.openxmlformats.org/officeDocument/2006/relationships" name="Pledged Assets (Assets Pledge40" sheetId="40" state="visible" r:id="rId40"/>
    <sheet xmlns:r="http://schemas.openxmlformats.org/officeDocument/2006/relationships" name="Pledged Assets (Derivatives) (D" sheetId="41" state="visible" r:id="rId41"/>
    <sheet xmlns:r="http://schemas.openxmlformats.org/officeDocument/2006/relationships" name="Pledged Assets (Offsetting Asse" sheetId="42" state="visible" r:id="rId42"/>
    <sheet xmlns:r="http://schemas.openxmlformats.org/officeDocument/2006/relationships" name="Pledged Assets (Offsetting Liab" sheetId="43" state="visible" r:id="rId43"/>
    <sheet xmlns:r="http://schemas.openxmlformats.org/officeDocument/2006/relationships" name="Fair Value Measurements (Detail" sheetId="44" state="visible" r:id="rId44"/>
    <sheet xmlns:r="http://schemas.openxmlformats.org/officeDocument/2006/relationships" name="Fair Value Measurements (Assets" sheetId="45" state="visible" r:id="rId45"/>
    <sheet xmlns:r="http://schemas.openxmlformats.org/officeDocument/2006/relationships" name="Fair Value Measurements (Level " sheetId="46" state="visible" r:id="rId46"/>
    <sheet xmlns:r="http://schemas.openxmlformats.org/officeDocument/2006/relationships" name="Stockholders' Equity (Details)" sheetId="47" state="visible" r:id="rId47"/>
    <sheet xmlns:r="http://schemas.openxmlformats.org/officeDocument/2006/relationships" name="Earnings Per Share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 L" sheetId="50" state="visible" r:id="rId50"/>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7</t>
  </si>
  <si>
    <t>Apr. 21, 2017</t>
  </si>
  <si>
    <t>Document Information [Line Items]</t>
  </si>
  <si>
    <t>Document Type</t>
  </si>
  <si>
    <t>10-Q</t>
  </si>
  <si>
    <t>Amendment Flag</t>
  </si>
  <si>
    <t>false</t>
  </si>
  <si>
    <t>Document Period End Date</t>
  </si>
  <si>
    <t>Mar. 31,
		2017</t>
  </si>
  <si>
    <t>Document Fiscal Period Focus</t>
  </si>
  <si>
    <t>Q1</t>
  </si>
  <si>
    <t>Document Fiscal Year Focus</t>
  </si>
  <si>
    <t>Entity Registrant Name</t>
  </si>
  <si>
    <t>CYS Investments, Inc.</t>
  </si>
  <si>
    <t>Entity Central Index Key</t>
  </si>
  <si>
    <t>Current Fiscal Year End Date</t>
  </si>
  <si>
    <t>--12-31</t>
  </si>
  <si>
    <t>Entity Filer Category</t>
  </si>
  <si>
    <t>Large Accelerated Filer</t>
  </si>
  <si>
    <t>Entity Common Stock, Shares Outstanding</t>
  </si>
  <si>
    <t>Consolidated Statements Of Assets And Liabilities (Unaudited) - USD ($) $ in Thousands</t>
  </si>
  <si>
    <t>Dec. 31, 2016</t>
  </si>
  <si>
    <t>Assets:</t>
  </si>
  <si>
    <t>Cash and cash equivalents</t>
  </si>
  <si>
    <t>[1]</t>
  </si>
  <si>
    <t>Agency mortgage-backed securities (including pledged assets of $9,482,227 and $10,233,165, respectively)</t>
  </si>
  <si>
    <t>U.S. Treasury securities (including pledged assets of $26,334 and $44,469, respectively)</t>
  </si>
  <si>
    <t>Receivable for securities sold and principal repayments</t>
  </si>
  <si>
    <t>Receivable for cash pledged as collateral</t>
  </si>
  <si>
    <t>Interest receivable</t>
  </si>
  <si>
    <t>Derivative assets, at fair value</t>
  </si>
  <si>
    <t>Other investments</t>
  </si>
  <si>
    <t>Other assets</t>
  </si>
  <si>
    <t>Total assets</t>
  </si>
  <si>
    <t>Liabilities:</t>
  </si>
  <si>
    <t>Repurchase agreements</t>
  </si>
  <si>
    <t>Payable for securities purchased</t>
  </si>
  <si>
    <t>Payable for cash received as collateral</t>
  </si>
  <si>
    <t>Accrued interest payable</t>
  </si>
  <si>
    <t>Accrued expenses and other liabilities</t>
  </si>
  <si>
    <t>Dividends payable</t>
  </si>
  <si>
    <t>Derivative liabilities, at fair value</t>
  </si>
  <si>
    <t>Total liabilities</t>
  </si>
  <si>
    <t>Stockholders' equity:</t>
  </si>
  <si>
    <t>7.75% Series A Cumulative Redeemable Preferred Stock, (3,000 shares issued and outstanding, respectively, $75,000 in aggregate liquidation preference)</t>
  </si>
  <si>
    <t>7.50% Series B Cumulative Redeemable Preferred Stock, (8,000 shares issued and outstanding, respectively, $200,000 in aggregate liquidation preference)</t>
  </si>
  <si>
    <t>Common Stock, $0.01 par value, 500,000 shares authorized (151,708 and 151,435 shares issued and outstanding, respectively)</t>
  </si>
  <si>
    <t>Additional paid in capital</t>
  </si>
  <si>
    <t>Retained earnings (accumulated deficit)</t>
  </si>
  <si>
    <t>Total stockholders' equity</t>
  </si>
  <si>
    <t>Total liabilities and stockholders' equity</t>
  </si>
  <si>
    <t>Derived from audited consolidated financial statements.</t>
  </si>
  <si>
    <t>Condolidated Statements Of Assets And Liabilities (Parenthetical) - USD ($) $ in Thousands</t>
  </si>
  <si>
    <t>Common Stock, Number of Shares, Par Value and Other Disclosures [Abstract]</t>
  </si>
  <si>
    <t>Series Cumulative Redeemable Preferred Stock, par value</t>
  </si>
  <si>
    <t>Preferred Stock, shares authorized</t>
  </si>
  <si>
    <t>Series A Cumulative Redeemable Preferred Stock, shares issued</t>
  </si>
  <si>
    <t>Series A Cumulative Redeemable Preferred Stock, shares outstanding</t>
  </si>
  <si>
    <t>Series A Cumulative Redeemable Preferred Stock, aggregate liquidation value</t>
  </si>
  <si>
    <t>Series A Cumulative Redeemable Preferred Stock, liquidation preference per share</t>
  </si>
  <si>
    <t>Series B Cumulative Redeemable Preferred Stock, shares issued</t>
  </si>
  <si>
    <t>Series B Cumulative Redeemable Preferred Stock, shares outstanding</t>
  </si>
  <si>
    <t>Series B Cumulative Redeemable Preferred Stock, aggregate liquidation value</t>
  </si>
  <si>
    <t>Series B Cumulative Redeemable Preferred Stock, liquidation preference per share</t>
  </si>
  <si>
    <t>Common stock, par value</t>
  </si>
  <si>
    <t>Common stock, shares authorized</t>
  </si>
  <si>
    <t>Common stock, shares issued</t>
  </si>
  <si>
    <t>Common stock, shares outstanding</t>
  </si>
  <si>
    <t>Agency Mortgage-backed Securities [Member]</t>
  </si>
  <si>
    <t>Investments in securities, pledged assets</t>
  </si>
  <si>
    <t>US Treasury Securities [Member]</t>
  </si>
  <si>
    <t>Condensed Statements Of Operations - USD ($) $ in Thousands</t>
  </si>
  <si>
    <t>Mar. 31, 2016</t>
  </si>
  <si>
    <t>Interest income:</t>
  </si>
  <si>
    <t>Agency RMBS</t>
  </si>
  <si>
    <t>Other</t>
  </si>
  <si>
    <t>Total interest income</t>
  </si>
  <si>
    <t>Interest expense:</t>
  </si>
  <si>
    <t>FHLBC Advances</t>
  </si>
  <si>
    <t>Total interest expense</t>
  </si>
  <si>
    <t>Net interest income</t>
  </si>
  <si>
    <t>Other income (loss):</t>
  </si>
  <si>
    <t>Net realized gain (loss) on investments</t>
  </si>
  <si>
    <t>Net unrealized gain (loss) on investments</t>
  </si>
  <si>
    <t>Net unrealized gain (loss) on FHLBC Advances</t>
  </si>
  <si>
    <t>Other income</t>
  </si>
  <si>
    <t>Net realized and unrealized gain (loss) on investments, FHLBC Advances and other income</t>
  </si>
  <si>
    <t>Swap and cap interest expense</t>
  </si>
  <si>
    <t>Net realized and unrealized gain (loss) on derivative instruments</t>
  </si>
  <si>
    <t>Net gain (loss) on derivative instruments</t>
  </si>
  <si>
    <t>Total other income (loss)</t>
  </si>
  <si>
    <t>Expenses:</t>
  </si>
  <si>
    <t>Compensation and benefits</t>
  </si>
  <si>
    <t>General, administrative and other</t>
  </si>
  <si>
    <t>Total expenses</t>
  </si>
  <si>
    <t>Net income (loss)</t>
  </si>
  <si>
    <t>Less dividend on preferred shares</t>
  </si>
  <si>
    <t>Net income (loss) available to common stockholders</t>
  </si>
  <si>
    <t>Net income (loss) per common share basic &amp; diluted</t>
  </si>
  <si>
    <t>Dividends declared per common share</t>
  </si>
  <si>
    <t>Consolidated Statement Of Changes In Stockholders Equity - USD ($) $ in Thousands</t>
  </si>
  <si>
    <t>Total</t>
  </si>
  <si>
    <t>Common Stock Par Value</t>
  </si>
  <si>
    <t>Additional Paid-in Capital</t>
  </si>
  <si>
    <t>Retained Earnings (Accumulated Deficit)</t>
  </si>
  <si>
    <t>Series A Preferred Stock</t>
  </si>
  <si>
    <t>Series B Preferred Stock</t>
  </si>
  <si>
    <t>Balance at Dec. 31, 2015</t>
  </si>
  <si>
    <t>Issuance of common stock</t>
  </si>
  <si>
    <t>Amortization of share-based compensation</t>
  </si>
  <si>
    <t>Repurchase and cancellation of common stock</t>
  </si>
  <si>
    <t>Preferred dividends</t>
  </si>
  <si>
    <t>Common dividends</t>
  </si>
  <si>
    <t>Balance at Mar. 31, 2016</t>
  </si>
  <si>
    <t>Balance at Dec. 31, 2016</t>
  </si>
  <si>
    <t>Balance at Mar. 31, 2017</t>
  </si>
  <si>
    <t>Consolidated Statements Of Cash Flows - USD ($) $ in Thousands</t>
  </si>
  <si>
    <t>Cash flows from operating activities:</t>
  </si>
  <si>
    <t>Adjustments to reconcile net income (loss) to net cash provided by (used in) operating activities:</t>
  </si>
  <si>
    <t>Amortization of premiums and discounts on investment securities</t>
  </si>
  <si>
    <t>Amortization of premiums on interest rate cap contracts</t>
  </si>
  <si>
    <t>Net realized (gain) loss on investments</t>
  </si>
  <si>
    <t>Net unrealized (gain) loss on investments</t>
  </si>
  <si>
    <t>Net realized and unrealized (gain) loss on derivative instruments</t>
  </si>
  <si>
    <t>Net unrealized (gain) loss on FHLBC Advances</t>
  </si>
  <si>
    <t>Change in assets and liabilities:</t>
  </si>
  <si>
    <t>Net cash provided by (used in) operating activities</t>
  </si>
  <si>
    <t>Cash flows from investing activities:</t>
  </si>
  <si>
    <t>Purchase of available-for-sale investment securities</t>
  </si>
  <si>
    <t>Proceeds from sale of available-for-sale investment securities</t>
  </si>
  <si>
    <t>Proceeds from sale of other investments</t>
  </si>
  <si>
    <t>Proceeds from paydowns of available-for-sale investment securities</t>
  </si>
  <si>
    <t>Net cash provided by (used in) investing activities</t>
  </si>
  <si>
    <t>Cash flows from financing activities:</t>
  </si>
  <si>
    <t>Proceeds from repurchase agreements</t>
  </si>
  <si>
    <t>Repayments of repurchase agreements</t>
  </si>
  <si>
    <t>Proceeds from FHLBC Advances</t>
  </si>
  <si>
    <t>Repayments of FHLBC Advances</t>
  </si>
  <si>
    <t>Net payments from repurchase of common stock</t>
  </si>
  <si>
    <t>Dividends paid</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Interest paid (excluding interest paid on interest rate swaps)</t>
  </si>
  <si>
    <t>Net interest paid on interest rate swaps</t>
  </si>
  <si>
    <t>Income taxes paid</t>
  </si>
  <si>
    <t>Supplemental disclosures of non-cash flow information:</t>
  </si>
  <si>
    <t>Dividends declared, not paid</t>
  </si>
  <si>
    <t>Orginazation</t>
  </si>
  <si>
    <t>Organization, Consolidation and Presentation of Financial Statements [Abstract]</t>
  </si>
  <si>
    <t>Organization</t>
  </si>
  <si>
    <t>ORGANIZATION CYS Investments, Inc. (the "Company" "we", "us", and "our")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The Company has primarily purchased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and debt securities issued by the United States Department of Treasury ("U.S. Treasuries"). The Company may also purchase collateralized mortgage obligations issued by a government agency or government-sponsored entity that are collateralized by Agency RMBS ("CMOs"), or securities issued by a government sponsored entity that are not backed by collateral but, in the case of government agencies, are backed by the full faith and credit of the U.S. government, and, in the case of government sponsored entities, are backed by the integrity and creditworthiness of the issuer ("U.S. Agency Debentures"). The Company’s common stock, Series A Cumulative Redeemable Preferred Stock, $25.00 liquidation preference (the "Series A Preferred Stock"), and Series B Cumulative Redeemable Preferred Stock, $25.00 liquidation preference (the "Series B Preferred Stock"), trade on the New York Stock Exchange under the symbols "CYS," "CYS PrA" and "CYS PrB," respectively. In March 2015, our wholly-owned captive insurance subsidiary, CYS Insurance Services, LLC ("CYS Insurance"), was granted membership in the Federal Home Loan Bank ("FHLB") system, specifically in the FHLB of Cincinnati ("FHLBC"). Membership in the FHLBC obligates CYS Insurance to purchase FHLBC membership stock and activity stock, the latter being a percentage of the advances it obtains from the FHLBC. CYS Insurance seeks both short and long-term advances (collectively, "FHLBC Advances") from the FHLBC. On January 12, 2016, the Federal Housing Finance Agency ("FHFA") issued a final rule (the "Final Rule") amending its regulations governing FHLB Membership criteria for captive insurance companies. The Final Rule defines "insurance company" to exclude "captive insurers". Under this Final Rule, which became effective on February 19, 2016, CYS Insurance's membership in the FHLBC was required to be terminated within one year of the effective date and it was not permitted to secure any new advances. As a result, all FHLBC Advances were required to be repaid no later than February 19, 2017. The Company repaid all outstanding FHLBC Advances prior to September 30, 2016, and CYS Insurance's membership in the FHLBC was terminated on February 19, 2017.</t>
  </si>
  <si>
    <t>Significant Accounting Policies</t>
  </si>
  <si>
    <t>Accounting Policies [Abstract]</t>
  </si>
  <si>
    <t>SIGNIFICANT ACCOUNTING POLICIES Basis of Presentation The accompanying unaudited consolidated financial statements have been prepared in conformity with accounting principles generally accepted in the United States of America ("GAAP") and the instructions to the Securities and Exchange Commission ("SEC") Form 10-Q and Article 10, Rule 10-01 of Regulation S-X. Accordingly, the financial statements do not include all of the information and footnotes required by GAAP for complete financial statements. In the opinion of management, all adjustments (consisting of normal recurring accruals) considered necessary for a fair presentation have been included. The unaudited consolidated financial statements should be read in conjunction with the Company’s audited financial statements as of and for the year ended December 31, 2016, included in the 2016 Annual Report. The results for interim periods are not necessarily indicative of the results to be expected for the entire fiscal year. The unaudited consolidated financial statements include the accounts of the Company and all of its subsidiaries. All intercompany balances and transactions have been eliminated. The unaudited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unaudited consolidated financial statements and accompanying footnotes. Actual results could differ from these estimates and the differences may be material. Reclassification Prior to January 1, 2016, Short-term and Long-term FHLBC Advances were presented and disclosed separately on the consolidated balance sheet and interest expense on all FHLBC Advances was reported in the aggregate with interest expense on repurchase agreements. Effective January 1, 2016, Short-term and Long-Term FHLBC Advances are presented on the balance sheet and disclosed in the aggregate, while interest expense on FHLBC Advances is reported separately from interest expense on repurchase agreements. Prior periods have been reclassified to conform to the current period presentation. 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Investments in Securities The Company's investment securities are accounted for in accordance with the Financial Accounting Standards Board's ("FASB") Accounting Standards Codification ("ASC") 320 -Investments-Debt and Equity Securities . These investments meet the requirements to be classified as available-for-sale under ASC 320. Therefore, our investment securities are recorded at fair market value on the consolidated balance sheets. The Company has chosen to make a fair value election pursuant to ASC 825 -Financial Instruments for its securities. Electing the fair value option requires the Company to record changes in the fair value of investments in the Consolidated Statement of Operations as a component of net unrealized gain (loss) on investments, which in management’s view more appropriately reflects the results of operations for a particular reporting period as all securities activities will be recorded in a similar manner. The Company records its security purchase and sale transactions, including forward settling transactions, on a trade date basis. Realized gains and losses on securities transactions are recorded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 Forward Settling Transactions The Company engages in forward settling transactions to purchase or sell certain securities. Agency RMBS may include forward contracts for Agency RMBS purchases or sales of specified pools on a to-be-announced basis ("TBA Securities") that meet the regular-way scope exception in ASC 815 -Derivatives and Hedging ("ASC 815") , and are recorded on a trade date basis to the extent it is probable that we will take or make timely physical delivery of the related securities. The Company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Investment and Derivative Valuation The Company has a pricing committee responsible for establishing valuation policies and procedures, and reviewing and approving valuations during monthly pricing meetings. The pricing committee is composed of individuals from the finance and investment teams and other members of senior management. See Note 7, Fair Value Measurements , for additional details related to the fair value of the Company's assets and liabilities. Interest Income We record interest income and expense on an accrual basis. We accrue interest income based on the outstanding principal amount of the settled securities in our portfolio and their contractual terms. We amortize premiums and discounts using the effective interest method as prepayments occur, and this net amortization is either a reduction of or accretive to interest income from Agency RMBS in the accompanying Consolidated Statements of Operations. The Company does not estimate prepayments when calculating the yield to maturity on Agency RMBS. Other Investments CYS Insurance was a member of, and owns capital stock in, the FHLBC. As a condition of its membership in the FHLBC, CYS Insurance was required to maintain FHLBC stock, both for membership and for the level of advances from the FHLBC to CYS Insurance. The Company accounts for its investment in FHLBC stock as a cost method investment in "Other investments" in the accompanying consolidated balance sheets in accordance with ASC 325, Investments - Other . The Company periodically evaluates FHLBC stock for impairment in accordance with ASC 320 -Investments-Debt and Equity Securities . Also included in other investments is a net investment in real estate that is recorded at fair value, inclusive of $3.8 million of corresponding mortgage debt, with changes in estimated fair value recognized in the accompanying Consolidated Statements of Operations. Repurchase Agreements and FHLBC Advances Prior to the Final Rule effective date of February 19, 2016, which precluded the Company from securing new FHLBC Advances, we entered into FHLBC Advances that may have an initial maturity of more than one year that were collateralized by the Company's Agency RMBS and U.S. Treasuries (collectively, "Debt Securities"). The Company chose to make a fair value election pursuant to ASC 825 -Financial Instruments for FHLBC Advances with initial terms greater than one year and, therefore, this debt was recorded at fair market value in the accompanying consolidated balance sheets. The unpaid principal balance of FHLBC Advances with initial maturities less than one year generally approximated fair value due to the short-term nature of the instruments. We priced FHLBC Advances with an initial maturity greater than one year daily through a pricing service that uses a discounted cash flow model to value the debt, and we periodically validated the prices we received through this process. Changes in the fair market value were recorded in current period earnings in the accompanying Consolidated Statements of Operations as a component of net unrealized gain (loss) on FHLBC Advances. Electing the fair value option permitted the Company to record changes in the fair value of FHLBC Advances along with that of our investments in the Consolidated Statements of Operations which, in management’s view, more appropriately reflects the results of operations for a particular reporting period as all income producing assets and liabilities are recognized in a consistent manner. Borrowings under repurchase agreements ("repo borrowings") are, and FHLBC Advances were, collateralized by the Company’s Debt Securities. The Company’s repo borrowing counterparties are institutional dealers in fixed income securities and large financial institutions, and CYS Insurance's counterparty for FHLBC Advances was the FHLBC. Collateral pledged on repo borrowings is valued daily, and collateral that was pledged on FHLBC Advances was valued periodically, and our counterparties (including the FHLBC) may require posting of additional collateral when the fair value of pledged collateral declines. Repo borrowing counterparties have, and the FHLBC had, the right to sell or repledge collateral pledged under repo borrowings and FHLBC Advances. We account for our repo borrowings as short-term indebtedness under ASC 470 -Debt; accordingly, these short-term instruments are reflected in our financial statements at their amortized cost, which approximates fair value due to their short-term nature. Derivative Instruments Included in Derivative Instruments are interest rate swaps and interest rate caps and TBA Derivatives (defined below). The Company uses interest rate swaps and caps (a "swap" or "cap", respectively) to economically hedge a portion of its exposure to market risks, including interest rate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During the term of a swap or cap, the Company makes and/or receives periodic payments and records unrealized gains or losses as a result of marking the swap or cap to fair value. When the Company terminates a swap or cap, we record a realized gain or loss equal to the difference between the proceeds from (or the cost of) closing the transaction and the Company's cost basis in the contract, if any. We report the periodic payments and amortization of premiums on cap contracts under swap and cap interest expense in the accompanying Consolidated Statements of Operations . Swaps involve a risk that interest rates will move contrary to the Company’s expectations, thereby increasing the Company’s payment obligation. The Company's swaps and caps may be subject to a master netting arrangement ("MNA").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March 31, 2017 and December 31, 2016, the Company did not anticipate non-performance by any counterparty. Should interest rates move contrary to the Company's expectations, the Company may not achieve the anticipated benefits of the interest rate swap or cap and may realize a loss. While the Company's derivative agreements generally permit netting or setting-off derivative assets and liabilities with the counterparty, the Company reports derivative assets and liabilities on a gross basis in the accompanying consolidated balance sheets. Derivatives are accounted for in accordance with ASC 815 which requires recognition of all derivatives as either assets or liabilities at fair value in the accompanying consolidated balance sheets with changes in fair value recognized in the accompanying Consolidated Statements of Operations in "Net realized and unrealized gain (loss) on derivative instruments". Cash receipts and payments related to derivative instruments are classified in the accompanying Consolidated Statements of Cash Flows in accordance with U.S. GAAP in both the operating and investing activities sections. The Company enters into TBA dollar roll transactions whereby the Company is not contractually obligated to accept delivery on the settlement date ("TBA Derivatives"). TBA Derivatives are accounted for as a series of derivative transactions. The fair value of TBA Derivatives is based on similar methods used to value Agency RMBS with gains and losses recorded in Net realized and unrealized gains (losses) on derivative instruments in the accompanying Consolidated Statements of Operations . TBA Derivative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Derivative and a subsequent purchase of a new TBA Derivative. None of the Company's derivatives have been designated as hedging instruments for accounting purposes. Effective January 1, 2016, the Company recognized all TBAs that do not qualify for the regular-way scope exception under ASC 815 as derivatives. Income Taxes The Company has elected to be treated as a REIT under the Code. The Company will generally not be subject to federal income tax to the extent that it distributes 90% of its taxable income, after application of available tax attributes, within the time limits prescribed by the Code and as long as it satisfies the ongoing REIT requirements including meeting certain asset, income and stock ownership tests. Leases The Company occupies leased office space. The Company’s lease is accounted for in accordance with ASC 840 -Leases , and is classified as an operating lease. Rent expense is amortized on a straight-line basis over the lease term and is included in "General, administrative and other expense" in the accompanying Consolidated Statements of Operations. Stock-based compensation The Company applies the provisions of ASC 718- Compensation-Stock Compensation ,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s relating to stock-based payment transactions be recognized in the consolidated financial statements. Compensation costs related to restricted common shares issued are measured at their estimated fair value at the grant date, and are amortized and expensed over the vesting period on a straight-line basis. Earnings Per Share ("EPS") The Company computes basic EPS using the two-class method by dividing net income (loss), after adjusting for the impact of unvested stock awards deemed to be participating securities, by the weighted-average number of common shares outstanding, calculated excluding unvested stock awards. The Company computes diluted EPS by dividing net income (loss), after adjusting for the impact of unvested stock awards deemed to be participating securities, by the weighted-average number of common shares outstanding, calculated excluding unvested stock awards, giving effect to common stock options and warrants, if they are not anti-dilutive. See Note 9, Earnings Per Share for EPS computations. Recent Accounting Pronouncements The following table provides a brief description of recent accounting pronouncements that could potentially impact the Company's unaudited consolidated financial statements: Accounting Standard Description Required Date of Adoption Anticipated Effect on the Financial Statements ASU 2017-05 Other Income—Gains and Losses from the Derecognition of Nonfinancial Assets (Subtopic 610-20) Clarifying the Scope of Asset Derecognition Guidance and Accounting for Partial Sales of Nonfinancial Assets On February 22, 2017, the FASB issued ASU 2017-05, which clarifies the scope of the Board’s recently established guidance on nonfinancial asset derecognition (ASC 610-20) as well as the accounting for partial sales of nonfinancial assets. The ASU conforms the derecognition guidance on nonfinancial assets with the model for transactions in the new revenue standard (ASC 606, as amended). The FASB issued the ASU in response to stakeholder feedback indicating that (1) the meaning of the term “in-substance nonfinancial asset” is unclear because the Board’s new revenue standard does not define it and (2) the scope of the guidance on nonfinancial assets is confusing and complex and does not specify how a partial sales transaction should be accounted for or which model entities should apply. January 1, 2018. The effective date of the new guidance aligns with the requirements in the new revenue standard. If the entity decides to early adopt the ASU’s guidance, it must also early adopt ASC 606-Revenue from Contracts with Customers (and vice versa). Not expected to have a significant impact on the consolidated financial statements. ASU 2017-01 Business Combinations (Topic 805) Clarifying the Definition of a Business On January 5, 2017, the FASB issued ASU 2017-01 to clarify the definition of a business in ASC 805. The FASB issued the ASU in response to stakeholder feedback that the definition of a business in ASC 805 is being applied too broadly. In addition, stakeholders said that analyzing transactions under the current definition is difficult and costly. Concerns about the definition of a business were among the primary issues raised in connection with the Financial Accounting Foundation’s post-implementation review report on FASB Statement No. 141(R), Business Combinations (codified in ASC 805). The amendments in the ASU are intended to make application of the guidance more consistent and cost-efficient. Real estate is less likely to be a "business" which will lead to more capitalization of transaction costs-vs-expensing. January 1, 2018 (early adoption permitted). Not expected to have a significant impact on the consolidated financial statements. Accounting Standard Description Required Date of Adoption Anticipated Effect on the Financial Statements ASU 2016-15 Statement of Cash Flows (Topic 230) Classification of Certain Cash Receipts and Cash Payments ("ASU 2016-15") (a consensus of the Emerging Issues Task Force) On August 26, 2016, the FASB issued ASU 2016-15, which amends ASC 230, Statement of Cash Flows ("ASC 230), to add or clarify guidance on the classification of certain cash receipts and payments in the statement of cash flows. ASC 230 lacks consistent principles for evaluating the classification of cash payments and receipts in the statement of cash flows. This has led to diversity in practice and, in certain circumstances, financial statement restatements. Consequently, the FASB issued ASU 2016-15 with the intent of reducing diversity in practice with respect to certain types of cash flows. January 1, 2018 (early adoption is permitted). Entities must apply the guidance retrospectively to all periods presented but may apply it prospectively if retrospective application would be impracticable. Not expected to have a significant impact on the consolidated financial statements. ASU 2016-02 Leases (Topic 842) The amendments require lessees to recognize a right-of-use asset and a liability to make lease payments in the balance sheets for most leases. The accounting for lessors is largely unchanged. January 1, 2019 (early adoption permitted). Not expected to have a significant impact on the consolidated financial statements. ASU 2016-01 Financial Instruments - Overall (Subtopic 825-10) Recognition and Measurement of Financial Assets and Financial Liabilities The amendments address certain aspects of recognition, measurement, presentation, and disclosure of financial instruments. January 1, 2018 (early adoption permitted for a provision related to presentation of instrument-specific credit risk of liabilities accounted for under the fair value option). Not expected to have a significant impact on the consolidated financial statements.</t>
  </si>
  <si>
    <t>Investments in Securities</t>
  </si>
  <si>
    <t>Available-for-sale Securities [Abstract]</t>
  </si>
  <si>
    <t>Investments in Securities and Other Assets</t>
  </si>
  <si>
    <t>INVESTMENTS IN SECURITIES The available-for-sale portfolio consisted of the following as of March 31, 2017 and December 31, 2016 (in thousands): March 31, 2017 Asset Type Amortized Cost Gross Unrealized Loss Gross Unrealized Gain Fair Value Fannie Mae Certificates Fixed Rate $ 8,365,820 $ (42,425 ) $ 33,841 $ 8,357,236 ARMs 225,827 (1,041 ) 1,441 226,227 Total Fannie Mae 8,591,647 (43,466 ) 35,282 8,583,463 Freddie Mac Certificates Fixed Rate 2,392,522 (30,559 ) 7,726 2,369,689 ARMs 23,100 (80 ) 572 23,592 Total Freddie Mac 2,415,622 (30,639 ) 8,298 2,393,281 Ginnie Mae Certificates Fixed Rate 1,843 (57 ) — 1,786 ARMs 32,304 — 329 32,633 Ginnie Mae Certificates - ARMs 34,147 (57 ) 329 34,419 Total Agency RMBS 11,041,416 (74,162 ) 43,909 11,011,163 U.S. Treasuries 49,960 (272 ) — 49,688 Total $ 11,091,376 $ (74,434 ) $ 43,909 $ 11,060,851 December 31, 2016 Asset Type Amortized Cost Gross Unrealized Loss Gross Unrealized Gain Fair Value Fannie Mae Certificates Fixed Rate $ 9,505,262 $ (81,783 ) $ 36,622 $ 9,460,101 ARMs 301,029 (2,668 ) 1,571 299,932 Total Fannie Mae 9,806,291 (84,451 ) 38,193 9,760,033 Freddie Mac Certificates Fixed Rate 2,799,604 (55,624 ) 7,659 2,751,639 ARMs 50,641 (514 ) 606 50,733 Total Freddie Mac 2,850,245 (56,138 ) 8,265 2,802,372 Ginnie Mae Certificates Fixed Rate 1,856 (54 ) — 1,802 ARMs 34,390 — 448 34,838 Total Ginnie Mae 36,246 (54 ) 448 36,640 Total Agency RMBS 12,692,782 (140,643 ) 46,906 12,599,045 U.S. Treasuries 49,952 (266 ) — 49,686 Total $ 12,742,734 $ (140,909 ) $ 46,906 $ 12,648,731 The following table presents the gross unrealized loss and fair values of our available-for-sale investments by length of time that such securities have been in a continuous unrealized loss position as of March 31, 2017 and December 31, 2016 (in thousands): Unrealized loss positions for Less than 12 Months Greater than 12 months Total As of Fair value Unrealized loss Fair value Unrealized loss Fair value Unrealized loss March 31, 2017 $ 7,048,303 $ (74,434 ) $ — $ — $ 7,048,303 $ (74,434 ) December 31, 2016 9,264,265 (140,909 ) — — 9,264,265 (140,909 ) The following table summarizes the Company’s available-for-sale investments as of March 31, 2017 and December 31, 2016 , according to their weighted-average loan age classifications: March 31, 2017 December 31, 2016 Fair Value Amortized Cost Fair Value Amortized Cost Less than one year $ 6,118,231 $ 6,162,987 $ 5,421,799 $ 5,524,456 Greater than one year through five years 4,106,344 4,113,412 6,415,988 6,431,065 Greater than five years through ten years 836,276 814,977 810,944 787,213 Greater than ten years — — — — Total $ 11,060,851 $ 11,091,376 $ 12,648,731 $ 12,742,734 The following table summarizes the Company’s available-for-sale investments as of March 31, 2017 and December 31, 2016 , according to their estimated remaining weighted-average maturity classifications: March 31, 2017 December 31, 2016 Fair Value Amortized Cost Fair Value Amortized Cost Less than one year $ — $ — $ — $ — Greater than one year through five years 3,231,229 3,208,100 3,765,037 3,744,614 Greater than five years through ten years 7,810,395 7,863,794 8,864,309 8,978,537 Greater than ten years 19,227 19,482 19,385 19,583 Total $ 11,060,851 $ 11,091,376 $ 12,648,731 $ 12,742,734 The following table summarizes our net realized gain (loss) from the sale of available-for-sale investments for the three months ended March 31, 2017 and 2016 (in thousands): Three Months Ended March 31, 2017 2016 Available-for-sale investments, at cost $ 3,598,492 $ 1,397,188 Proceeds from sale of available-for-sale investments 3,532,448 1,398,390 Net realized gain (loss) on sale of available-for-sale investments $ (66,044 ) $ 1,202 Gross gain on sale of available-for-sale investments $ 8,603 $ 5,383 Gross (loss) on sale of available-for-sale investments (74,647 ) (4,181 ) Net realized gain (loss) on sale of available-for-sale investments $ (66,044 ) $ 1,202 The components of the carrying value of available-for-sale securities at March 31, 2017 and December 31, 2016 are presented below. A premium purchase price is generally due to the average coupon interest rates on these investments being higher than prevailing market rates; similarly, a discount purchase price is generally due to the average coupon interest rate on these investments being lower than prevailing market rates. (in thousands) March 31, 2017 December 31, 2016 Principal balance $ 10,729,666 $ 12,285,204 Unamortized premium 361,829 458,709 Unamortized discount (119 ) (1,179 ) Gross unrealized gains 43,909 46,906 Gross unrealized losses (74,434 ) (140,909 ) Fair value $ 11,060,851 $ 12,648,731 As of March 31, 2017 , the weighted-average coupon interest rate on the Company's Agency RMBS and U.S. Treasuries was 3.43% and 0.63% , respectively. As of December 31, 2016 , the weighted-average coupon interest rate on the Company's Agency RMBS and U.S. Treasuries was 3.37% and 0.63% , respectively. Actual maturities of Agency RMBS are generally shorter than their stated contractual maturities (which range up to 30 years), because they are affected by the contractual lives of the underlying mortgages, periodic payments and principal prepayments. Credit Risk The Company believes it has minimal exposure to credit losses on its investment securities at March 31, 2017 and December 31, 2016 because it principally owns Debt Securities. Principal and interest payments on Agency RMBS are guaranteed by Freddie Mac and Fannie Mae, while principal and interest payments on Ginnie Mae RMBS and U.S. Treasuries are backed by the full faith and credit of the U.S. government. In September 2008, both Freddie Mac and Fannie Mae were placed in the conservatorship of the U.S. government. On August 5, 2011, Standard &amp; Poor's ("S&amp;P") downgraded the U.S. government's credit rating for the first time to AA+. Fitch Ratings Inc. ("Fitch") announced on October 15, 2013 that it had placed the U.S. government's credit rating on "negative watch". Fitch changed this negative watch to "stable" on March 21, 2014 and has maintained a stable outlook since that time. As of March 31, 2017, S&amp;P has maintained its AA+ rating for the U.S. government, while Fitch and Moody's rated the U.S. government AAA and Aaa, respectively. Since Fannie Mae and Freddie Mac are in U.S. government conservatorship, the implied credit ratings of Agency RMBS are similarly rated. While the conservatorship, ratings downgrade and ratings watch appear not to have had a significant impact on the fair value of the Agency RMBS or U.S. Treasuries in the Company’s portfolio, these developments create a modest level of uncertainty regarding the credit risk of Debt Securities.</t>
  </si>
  <si>
    <t>Derivative Instruments</t>
  </si>
  <si>
    <t>Derivative Instruments and Hedging Activities Disclosure [Abstract]</t>
  </si>
  <si>
    <t>Derivatives and Fair Value [Text Block]</t>
  </si>
  <si>
    <t>The Company enters into swaps and caps with the intent of managing our interest rate exposure. The Company did not enter into any new, nor did it open or terminate any existing swaps or caps for the three months ended March 31, 2017 . The Company had the following activity in interest rate swap and cap transactions during the three months ended March 31, 2017 and 2016 (in thousands): March 31, 2017 March 31, 2016 Trade Date Transaction Notional Trade Date Transaction Notional N/A N/A $ — January 2016 Terminated $(500,000) As of March 31, 2017 and December 31, 2016 , the Company had pledged Debt Securities with a fair value of $51.2 million and $72.5 million , respectively, as collateral on swaps and caps. As of March 31, 2017 and December 31, 2016 , the Company had no cash pledged as collateral on swaps and caps. As of March 31, 2017 , the Company had Agency RMBS and U.S. Treasuries of $21.2 million and cash of $99.7 million pledged to it as collateral for its derivative instruments. As of December 31, 2016, the Company had Agency RMBS and U.S. Treasuries of $33.0 million and cash of $90.8 million pledged to it as collateral for its derivative instruments. The table below summarizes information about our derivative and other hedging instrument assets and liabilities as of March 31, 2017 and December 31, 2016 (in thousands): March 31, 2017 December 31, 2016 Derivative and Other Hedging Instruments - Assets Consolidated Balance Sheets Notional Fair Value Notional Fair Value Interest Rate Swaps Derivative assets, at fair value $ 6,450,000 $ 87,647 $ 6,450,000 $ 80,608 Interest Rate Caps Derivative assets, at fair value 2,500,000 38,326 2,500,000 42,532 TBA Derivatives Derivative assets, at fair value 1,548,200 10,579 2,417,000 19,416 Total derivative assets at fair value $ 10,498,200 $ 136,552 $ 11,367,000 $ 142,556 Derivative and Other Hedging Instruments - Liabilities Consolidated Balance Sheets Notional Fair Value Notional Fair Value Interest Rate Swaps Derivative liabilities, at fair value $ — $ — $ — $ — Interest Rate Caps Derivative liabilities, at fair value — — — — TBA Derivatives Derivative liabilities, at fair value — — 1,870,000 (6,051 ) Total derivative liabilities at fair value $ — $ — $ 1,870,000 $ (6,051 ) The average notional value of the Company's TBA Derivatives during the three months ended March 31, 2017 and 2016 was $1.5 billion and $1.1 billion , respectively. The average notional value of the Company's swaps and caps during the three months ended March 31, 2017 and 2016 was $9.0 billion and $10.1 billion , respectively. The following table presents information about the net realized and unrealized gain (loss) on swap, cap and TBA Derivatives for the three months ended March 31, 2017 and 2016 (in thousands): Three Months Ended March 31, Derivative Instrument Type Location of Gain (Loss) on Derivative Instruments 2017 2016 Interest rate swaps and caps Swap and cap interest expense $ (8,327 ) $ (18,398 ) Interest rate swaps, caps and TBA Derivatives Net realized and unrealized gain (loss) on derivative instruments (1,012 ) (140,524 ) Interest rate swaps, caps and TBA Derivatives Net gain (loss) on derivative instruments $ (9,339 ) $ (158,922 ) The swap and cap notional was $9.0 billion at March 31, 2017 compared to $9.0 billion at December 31, 2016 , and respectively 99.3% and 92.3% of our repo borrowings at March 31, 2017 and December 31, 2016 .</t>
  </si>
  <si>
    <t>Repurchase Agreements and FHLB Advances</t>
  </si>
  <si>
    <t>Banking and Thrift [Abstract]</t>
  </si>
  <si>
    <t>Repurchase Agreements</t>
  </si>
  <si>
    <t>REPURCHASE AGREEMENTS AND FHLBC ADVANCES The Company leverages its Debt Securities portfolio primarily through repo borrowings. Each of the Company's repo borrowings bears interest at a rate based on a spread above or below the London Interbank Offered Rate ("LIBOR"). While repo borrowings are the Company's principal source of borrowings, the Company may issue long-term debt ( i.e. , debt with an initial term greater than one year) to diversify credit sources and to manage interest rate and duration risk. Certain information with respect to the Company’s repo borrowings outstanding at the balance sheet dates is summarized in the table below. (in thousands) March 31, 2017 December 31, 2016 Outstanding repurchase agreements $ 9,015,594 $ 9,691,544 Interest accrued thereon $ 13,602 $ 16,170 Weighted-average borrowing rate 0.98 % 0.89 % Weighted-average remaining maturity (in days) 65.8 53.3 Fair value of pledged collateral (1) $ 9,453,877 $ 10,198,641 __________________ (1) Collateral for repo borrowings consists of Agency RMBS and U.S. Treasuries. The following table presents the remaining contractual maturity of repo borrowings by collateral type as of March 31, 2017 and December 31, 2016 (in thousands): Remaining contractual maturity March 31, 2017 Up to 30 days 30-90 days Greater than 90 days Total Agency RMBS $ 3,334,315 $ 4,118,444 $ 1,562,835 $ 9,015,594 Total $ 3,334,315 $ 4,118,444 $ 1,562,835 $ 9,015,594 December 31, 2016 Agency RMBS $ 4,113,286 $ 3,694,937 $ 1,883,321 $ 9,691,544 Total $ 4,113,286 $ 3,694,937 $ 1,883,321 $ 9,691,544 At March 31, 2017 and December 31, 2016 , our amount at risk with any individual counterparty related to our repo borrowings was less than 2.6% of stockholders' equity. The amount at risk is defined as the excess of the fair value of the securities, including accrued interest, and cash, pledged to secure the repurchase agreement, over the amount of the repurchase agreement liability adjusted for accrued interest. Prior to the issuance of the Final Rule on January 12, 2016, pursuant to the FHLBC terms and conditions of membership and applicable credit policies, CYS Insurance was able to obtain long-term advances, secured by eligible collateral, including, but not limited to, residential mortgage-backed securities. As a direct result of the Final Rule, all FHLBC Advances were required to be repaid on or before February 19, 2017. The Company repaid all of its remaining FHLBC Advances prior to September 30, 2016.</t>
  </si>
  <si>
    <t>Pledged Assets</t>
  </si>
  <si>
    <t>Transfers and Servicing [Abstract]</t>
  </si>
  <si>
    <t>PLEDGED ASSETS Assets Pledged to Counterparties The following tables summarize our assets pledged as collateral under repo borrowings, and derivative instruments by type, including securities pledged related to securities purchased or sold but not yet settled, as of March 31, 2017 and December 31, 2016 (in thousands): March 31, 2017 Asset Type Repurchase Agreements Derivative Instruments Forward Settling Trades (TBAs) Total Agency RMBS - fair value $ 9,462,607 $ 24,921 $ 596 $ 9,488,124 U.S. Treasuries - fair value 837 27,085 — 27,922 Accrued interest on pledged securities 26,235 110 3 26,348 Cash — — — — Total $ 9,489,679 $ 52,116 $ 599 $ 9,542,394 December 31, 2016 Asset Type Repurchase Agreements Derivative Instruments Forward Settling Trades (TBAs) Total Agency RMBS - fair value $ 10,197,244 $ 33,311 $ 2,610 $ 10,233,165 U.S. Treasuries - fair value 1,398 45,730 — 47,128 Accrued interest on pledged securities 27,730 87 7 27,824 Cash — 600 — 600 Total $ 10,226,372 $ 79,728 $ 2,617 $ 10,308,717 Assets Pledged from Counterparties If the estimated fair value of our investment securities pledged as collateral increases due to changes in interest rates or other factors, we may require counterparties to return collateral to us, which may be in the form of identical or similar securities, or cash. As of March 31, 2017 and December 31, 2016 , we had assets pledged to us as collateral under our repurchase agreements, derivative agreements and TBAs as summarized in the tables below (in thousands): March 31, 2017 Asset Type Repurchase Agreements Derivative Instruments Forward Settling Trades (TBAs) Total Agency RMBS - fair value $ 5,457 $ 2,605 $ — $ 8,062 U.S. Treasuries - fair value 4,110 18,617 — 22,727 Accrued interest on pledged securities 32 583 — 615 Cash — 99,699 2,121 101,820 Total $ 9,599 $ 121,504 $ 2,121 $ 133,224 December 31, 2016 Asset Type Repurchase Agreements Derivative Instruments Forward Settling Trades (TBAs) Total Agency RMBS - fair value $ — $ 3,016 $ 1,293 $ 4,309 U.S. Treasuries - fair value — 29,937 — 29,937 Accrued interest on pledged securities — 1,788 4 1,792 Cash — 90,779 724 91,503 Total $ — $ 125,520 $ 2,021 $ 127,541 Cash collateral received is not restricted as to use and is recognized in "Cash and cash equivalents" with a corresponding amount recognized in "Payable for cash received as collateral" in the accompanying consolidated balance sheets. The Company's collateral received in the form of securities from counterparties is disclosed in Note 4, Derivative Instruments . The Company’s Master Repurchase Agreements ("MRAs"), Master Securities Forward Transaction Agreements ("MSFTA") and ISDA Master Agreements ("ISDAs", and together with MRAs, the “Master Agreements”) generally provide (unless specified otherwise) that the Company may sell, pledge, rehypothecate, assign, invest, use, commingle, dispose of, or otherwise use in its business any posted collateral it holds, free from any claim or right of any nature whatsoever of the counterparty. MSFTAs govern the considerations and factors surrounding the settlement of certain forward settling transactions, TBAs and secured borrowing transactions by and between the Company and our counterparties. As of March 31, 2017 , $24.9 million of assets were pledged to the Company under the Master Agreements, of which $1.6 million were pledged by the Company to other counterparties at March 31, 2017 . As of December 31, 2016, $34.2 million of assets were pledged to the Company under the Master Agreements, of which $2.7 million were pledged by the Company to other counterparties at December 31, 2016. Since title to these assets remain with the counterparty under the Master Agreements, these assets are not reflected in the accompanying consolidated balance sheets. Offsetting Assets and Liabilities Certain of our repo borrowings and derivative transactions are governed by underlying agreements that generally provide for a right of offset under MNAs (or similar agreements), including in the event of default or in the event of bankruptcy of either party to the transactions. Under U.S. GAAP, if the Company has a contractual right of offset, the Company may offset the related asset and liability and report the net amount in the accompanying consolidated balance sheets. However, the Company reports amounts subject to its MRAs and ISDAs in the consolidated balance sheets on a gross basis without regard to such rights of offset. At March 31, 2017 and December 31, 2016 , the Company's derivative assets and liabilities (by type) are as follows (in thousands): March 31, 2017 Assets Liabilities Interest rate swap contracts $ 87,647 $ — Interest rate cap contracts 38,326 — TBA derivatives 10,579 — Total derivative assets and liabilities 136,552 — Derivatives not subject to a Master Netting Agreement 83,323 — Total assets and liabilities subject to a Master Netting Agreement $ 53,229 $ — December 31, 2016 Assets Liabilities Interest rate swap contracts $ 80,608 $ — Interest rate cap contracts 42,532 — TBA derivatives 19,416 6,051 Total derivative assets and liabilities 142,556 6,051 Derivatives not subject to a Master Netting Agreement 75,033 — Total assets and liabilities subject to a Master Netting Agreement $ 67,523 $ 6,051 Below are summaries of the Company's assets and liabilities subject to offsetting provisions (in thousands): Assets Gross Amounts Not Offset in the Consolidated Balance Sheets As of Description Amount of Assets Presented in the Consolidated Balance Sheets Instruments Available for Offset Collateral Received (1) Net Amount (2) March 31, 2017 Derivative assets $ 53,229 $ — $ 21,473 $ 31,756 December 31, 2016 Derivative assets 67,523 3,145 49,801 14,577 Liabilities Gross Amounts Not Offset in the Consolidated Balance Sheets As of Description Amount of Liabilities Presented in the Consolidated Balance Sheets Instruments Available for Offset Collateral Pledged (1) Net Amount (2) March 31, 2017 Derivative liabilities $ — $ — $ — $ — March 31, 2017 Repurchase agreements and FHLBC Advances 9,015,594 — 9,015,594 — December 31, 2016 Derivative liabilities 6,051 3,145 2,906 — December 31, 2016 Repurchase agreements and FHLBC Advances 9,691,544 — 9,691,544 — ______________ (1) Collateral consists of Agency RMBS, U.S. Treasuries and Cash and cash equivalents. Excess collateral pledged is not shown for financial reporting purposes. (2) Net amount represents the net amount receivable (in the case of assets) and payable (in the case of liabilities) to the counterparty in the event of default.</t>
  </si>
  <si>
    <t>Fair Value Measurements</t>
  </si>
  <si>
    <t>Fair Value Disclosures [Abstract]</t>
  </si>
  <si>
    <t>FAIR VALUE MEASUREMENTS The Company’s valuation techniques are based on observable and unobservable inputs. ASC 820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and yield curves. Level 3: Pricing inputs are unobservable for the financial instruments and include situations where there is little, if any, market activity for the financial instrument. These inputs require significant judgment or estimation by management when determining fair value and generally represent anything that does not meet the criteria of Levels 1 and 2. The estimated value of each asset reported at fair value using Level 3 inputs is approved by an internal committee composed of members of senior management, including our Chief Executive Officer, Chief Financial Officer, and other senior officers. Excluded from the tables below are short-term financial instruments carried in our unaudited consolidated financial statements at cost basis, which is deemed to approximate fair value, primarily due to the short duration of these instruments, including cash and cash equivalents, receivables, payables, and repo borrowings with initial terms of one year or less. Agency RMBS and U.S. Treasuries are generally valued based on prices provided by third-party pricing services, as derived from such services' pricing models. Inputs to the models may include, but are not limited to, reported trades, executable bid and ask prices, broker quotations, prices or yields of securities with similar characteristics, prepayment rates, benchmark curves or information pertaining to the issuer, as well as industry and economic events. The pricing services may also use a matrix approach, which considers information regarding securities with similar characteristics to determine the valuation for a security. All valuations we receive from third-party pricing services or broker quotes are non-binding. The pricing committee reviews all prices. To date, the Company has not adjusted any of the prices received from third-party pricing services or brokers. Our pricing review includes comparisons of similar market transactions, alternative third-party pricing services and broker quotes, or comparisons to a pricing model. To ensure proper classification within the fair value hierarchy in ASC 820, the Company reviews the third-party pricing services' methodologies periodically to understand whether observable or unobservable inputs are being used. We generally value swaps and caps using prices provided by broker quotations. Such broker quotations are based on the present value of fixed and projected floating rate cash flows over the term of the swap contract. Future cash flows are discounted to present value using swap rates provided by electronic data services or by brokers. "Other investments" is comprised of our investment in FHLBC stock and our net investment in a real estate asset at fair value, inclusive of the corresponding $3.8 million of mortgage debt at March 31, 2017 and December 31, 2016 . Investment in real estate is considered to be a Level 3 asset to which we periodically apply valuation techniques and/or impairment analysis. The following tables provide a summary of the Company’s assets and liabilities that are measured at fair value on a recurring basis, as of March 31, 2017 and December 31, 2016 (in thousands): March 31, 2017 Fair Value Measurements Using Level 1 Level 2 Level 3 Total Assets Agency RMBS $ — $ 11,011,163 $ — $ 11,011,163 U.S. Treasuries 49,688 — — 49,688 Derivative assets — 136,552 — 136,552 Other investments — — 8,028 8,028 Total $ 49,688 $ 11,147,715 $ 8,028 $ 11,205,431 Liabilities Derivative liabilities — — — — Total $ — $ — $ — $ — December 31, 2016 Fair Value Measurements Using Level 1 Level 2 Level 3 Total Assets Agency RMBS $ — $ 12,599,045 $ — $ 12,599,045 U.S. Treasuries 49,686 — — 49,686 Derivative assets — 142,556 — 142,556 Other investments — — 8,028 8,028 Total $ 49,686 $ 12,741,601 $ 8,028 $ 12,799,315 Liabilities FHLBC Advances — — — — Derivative liabilities — 6,051 — 6,051 Total $ — $ 6,051 $ — $ 6,051 The table below presents a reconciliation of changes in Other investments classified as Level 3 and measured at fair value on a recurring basis in the accompanying consolidated balance sheets for the three months ended March 31, 2017 and 2016 . Level 3 Fair Value Reconciliation (In thousands) Three Months Ended March 31, Other investments 2017 2016 Beginning balance Level 3 assets $ 8,028 $ 8,028 Change in net unrealized gain (loss) — — Gross purchases — — Gross sales — — Net gain (loss) on sales — — Transfers into (out of) Level 3 — — Ending balance Level 3 assets $ 8,028 $ 8,028 The fair value of our net investment in a real estate asset is primarily derived internally, and is based on inputs observed from sales transactions of similar assets. We also rely on available industry information about capitalization rates and expected trends in rents and occupancy in determining estimates of the fair value of real estate. The significant unobservable input used in the fair value measurement of our net investment in real estate is the capitalization rate, which the Company estimated to be between 4.0% and 4.9% at March 31, 2017 and December 31, 2016 , respectively.</t>
  </si>
  <si>
    <t>Stockholders' Equity</t>
  </si>
  <si>
    <t>Stockholders' Equity Note [Abstract]</t>
  </si>
  <si>
    <t>Share Capital</t>
  </si>
  <si>
    <t>The Company has authorized 500,000,000 shares of common stock having par value of $0.01 per share. As of March 31, 2017 and December 31, 2016 , the Company had issued and outstanding 151,707,792 and 151,434,917 shares of common stock, respectively. The Company has authorized 50,000,000 shares of preferred stock having a par value of $0.01 per share. As of March 31, 2017 and December 31, 2016 , 3,000,000 shares of 7.75% Series A Cumulative Redeemable Preferred Stock ( $25.00 liquidation preference) were issued and outstanding. As of March 31, 2017 and December 31, 2016 , 8,000,000 shares of 7.50% Series B Cumulative Redeemable Preferred Stock ( $25.00 liquidation preference) were issued and outstanding. The Series A Preferred Stock and Series B Preferred Stock are not redeemable before August 3, 2017 and April 30, 2018, respectively, except under circumstances where it is necessary to preserve the Company's qualification as a REIT, for federal income tax purposes, or the occurrence of a change of control. On or after August 3, 2017 and April 30, 2018, the Company may, at its option, redeem any or all of the shares of the Series A Preferred Stock and Series B Preferred Stock, respectively, at $25.00 per share plus any accumulated and unpaid dividends to, but not including, the respective redemption date. The Series A Preferred Stock and Series B Preferred Stock have no stated maturity, and are not subject to a sinking fund requirement or mandatory redemption. Equity Offerings On May 23, 2014, the Company filed an automatically effective shelf registration statement on Form S-3 with the SEC (the "Registration Statement"). The Company may offer and sell, from time to time, shares of common stock, preferred stock and debt securities in one or more offerings pursuant to the prospectus that is a part of the registration statement. As of March 31, 2017 , the Company had not issued any shares of common stock, preferred stock or debt securities under the Registration Statement. Dividend Reinvestment and Direct Stock Purchase Plan ("DSPP") The Company sponsors a dividend reinvestment and direct stock purchase plan through which stockholders may purchase additional shares of common stock by reinvesting some or all cash dividends received on shares of common stock. Stockholders may also make optional cash purchases of shares of common stock subject to certain limitations detailed in the respective plan prospectus. For the three months ended March 31, 2017 and 2016 the Company did not issue any shares under the DSPP. As of March 31, 2017 and December 31, 2016 , there were approximately 4.1 million shares available for issuance under the DSPP. Share Repurchase Program On November 15, 2012, the Company announced that its Board of Directors authorized the repurchase of shares of the Company’s common stock having an aggregate value of up to $250 million . Pursuant to this program, through July 20, 2014, the Company repurchased approximately $115.7 million in aggregate value of its shares of common stock on the open market. On July 21, 2014, the Company announced that its Board of Directors authorized the repurchase of shares of the Company's common stock having an aggregate value of up to $250 million , which included approximately $134.3 million available for repurchase under the November 2012 authorization. Subsequently, during 2014 we repurchased 172,549 shares at a weighted-average purchase price of $8.88 per share, for an aggregate purchase price of approximately $1.5 million . For the year ended December 31, 2015, the Company repurchased 10,559,493 shares at a weighted-average purchase price of $8.28 per share for an aggregate purchase price of approximately $87.7 million . For the year ended December 31, 2016 , the Company repurchased 673,166 shares at a weighted-average purchase price of $7.85 per share for an aggregate purchase price of approximately $5.3 million . Accordingly, the Company was authorized to repurchase shares of its common stock of approximately $155.5 million as of December 31, 2016 . For the three months ended March 31, 2017 , we did not repurchase any shares of the Company's common stock. For the three months ended March 31, 2016 , we repurchased 510,618 shares of the Company's common stock at a weighted-average purchase price of $7.82 , for an aggregate purchase price of approximately $4.0 million . Accordingly, the Company was authorized to repurchase shares of its common stock of approximately $155.5 million and $156.8 million as of March 31, 2017 and March 31, 2016 , respectively. Restricted Stock Awards For the three months ended March 31, 2017 and 2016 , the Company granted 317,396 and 336,101 shares of restricted stock, respectively, to certain of its directors, officers and employees.</t>
  </si>
  <si>
    <t>Earnings Per Share</t>
  </si>
  <si>
    <t>Earnings Per Share [Abstract]</t>
  </si>
  <si>
    <t>EARNINGS PER SHARE Components of the computation of basic and diluted earnings per share ("EPS") are as follows (in thousands except per share amounts): Three Months Ended March 31, 2017 2016 Net income (loss) $ 34,020 $ 61,331 Less dividend on preferred shares (5,203 ) (5,203 ) Net income (loss) available to common stockholders 28,817 56,128 Less dividends paid: Common shares (37,695 ) (39,126 ) Unvested shares (232 ) (273 ) Undistributed earnings (loss) (9,110 ) 16,729 Basic weighted-average shares outstanding: Common shares 150,582 150,776 Basic earnings (loss) per common share: Distributed earnings $ 0.25 $ 0.26 Undistributed earnings (loss) (0.06 ) 0.11 Basic earnings (loss) per common share $ 0.19 $ 0.37 Diluted weighted-average shares outstanding: Common shares 150,582 150,776 Net effect of dilutive stock options (1) — — 150,582 150,776 Diluted earnings (loss) per common share: Distributed earnings $ 0.25 $ 0.26 Undistributed earnings (0.06 ) 0.11 Diluted earnings (loss) per common share $ 0.19 $ 0.37 __________________ (1) For the three months ended March 31, 2017 and 2016 , the Company had no stock options outstanding.</t>
  </si>
  <si>
    <t>Commitments and Contingencies</t>
  </si>
  <si>
    <t>Commitments and Contingencies Disclosure [Abstract]</t>
  </si>
  <si>
    <t>COMMITMENTS AND CONTINGENCIES The Company enters into certain agreements that contain a variety of indemnifications, principally with broker-dealers. As of March 31, 2017 and December 31, 2016 , no claims have been asserted against the Company under these indemnification agreements. Accordingly, the Company has no liabilities recorded for these agreements as of March 31, 2017 and December 31, 2016 . The Company occupied leased office space for which the term expired on June 30, 2016. In September 2015, the Company entered into a new lease agreement with a commencement date of January 1, 2016, and an estimated rent commencement date of July 1, 2016 (the "New Lease"). The New Lease has an initial term of 84 months from the rent commencement date. All leases have been classified as operating leases. The Company’s aggregate future minimum lease payments total approximately $2.4 million . The following table details the lease payments (in thousands): Years Ending December 31, Lease Commitments 2017 (remaining) $ 266 2018 363 2019 373 2020 383 2021 393 Thereafter 606 $ 2,384</t>
  </si>
  <si>
    <t>Subsequent Events</t>
  </si>
  <si>
    <t>Subsequent Events [Abstract]</t>
  </si>
  <si>
    <t>SUBSEQUENT EVENTS The Company has evaluated subsequent events through April 21, 2017 , the date these financial statements were issued, and determined that no events have occurred that would require adjustments to or disclosures in the accompanying unaudited consolidated financial statements.</t>
  </si>
  <si>
    <t>Significant Accounting Policies (Policies)</t>
  </si>
  <si>
    <t>Basis Of Presentation</t>
  </si>
  <si>
    <t>Basis of Presentation The accompanying unaudited consolidated financial statements have been prepared in conformity with accounting principles generally accepted in the United States of America ("GAAP") and the instructions to the Securities and Exchange Commission ("SEC") Form 10-Q and Article 10, Rule 10-01 of Regulation S-X. Accordingly, the financial statements do not include all of the information and footnotes required by GAAP for complete financial statements. In the opinion of management, all adjustments (consisting of normal recurring accruals) considered necessary for a fair presentation have been included. The unaudited consolidated financial statements should be read in conjunction with the Company’s audited financial statements as of and for the year ended December 31, 2016, included in the 2016 Annual Report. The results for interim periods are not necessarily indicative of the results to be expected for the entire fiscal year. The unaudited consolidated financial statements include the accounts of the Company and all of its subsidiaries. All intercompany balances and transactions have been eliminated. The unaudited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unaudited consolidated financial statements and accompanying footnotes. Actual results could differ from these estimates and the differences may be material.</t>
  </si>
  <si>
    <t>Reclassification, Policy [Policy Text Block]</t>
  </si>
  <si>
    <t>Reclassification</t>
  </si>
  <si>
    <t>Cash and Cash Equivalents, Policy [Policy Text Block]</t>
  </si>
  <si>
    <t>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t>
  </si>
  <si>
    <t>Investments in Securities The Company's investment securities are accounted for in accordance with the Financial Accounting Standards Board's ("FASB") Accounting Standards Codification ("ASC") 320 -Investments-Debt and Equity Securities . These investments meet the requirements to be classified as available-for-sale under ASC 320. Therefore, our investment securities are recorded at fair market value on the consolidated balance sheets. The Company has chosen to make a fair value election pursuant to ASC 825 -Financial Instruments for its securities. Electing the fair value option requires the Company to record changes in the fair value of investments in the Consolidated Statement of Operations as a component of net unrealized gain (loss) on investments, which in management’s view more appropriately reflects the results of operations for a particular reporting period as all securities activities will be recorded in a similar manner. The Company records its security purchase and sale transactions, including forward settling transactions, on a trade date basis. Realized gains and losses on securities transactions are recorded on an identified cost basis.</t>
  </si>
  <si>
    <t>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t>
  </si>
  <si>
    <t>Forward Settling Transactions</t>
  </si>
  <si>
    <t>Forward Settling Transactions The Company engages in forward settling transactions to purchase or sell certain securities. Agency RMBS may include forward contracts for Agency RMBS purchases or sales of specified pools on a to-be-announced basis ("TBA Securities") that meet the regular-way scope exception in ASC 815 -Derivatives and Hedging ("ASC 815") , and are recorded on a trade date basis to the extent it is probable that we will take or make timely physical delivery of the related securities. The Company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t>
  </si>
  <si>
    <t>Investment Valuation</t>
  </si>
  <si>
    <t>Investment and Derivative Valuation The Company has a pricing committee responsible for establishing valuation policies and procedures, and reviewing and approving valuations during monthly pricing meetings. The pricing committee is composed of individuals from the finance and investment teams and other members of senior management. See Note 7, Fair Value Measurements , for additional details related to the fair value of the Company's assets and liabilities.</t>
  </si>
  <si>
    <t>Derivative Instruments Included in Derivative Instruments are interest rate swaps and interest rate caps and TBA Derivatives (defined below). The Company uses interest rate swaps and caps (a "swap" or "cap", respectively) to economically hedge a portion of its exposure to market risks, including interest rate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During the term of a swap or cap, the Company makes and/or receives periodic payments and records unrealized gains or losses as a result of marking the swap or cap to fair value. When the Company terminates a swap or cap, we record a realized gain or loss equal to the difference between the proceeds from (or the cost of) closing the transaction and the Company's cost basis in the contract, if any. We report the periodic payments and amortization of premiums on cap contracts under swap and cap interest expense in the accompanying Consolidated Statements of Operations . Swaps involve a risk that interest rates will move contrary to the Company’s expectations, thereby increasing the Company’s payment obligation. The Company's swaps and caps may be subject to a master netting arrangement ("MNA").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March 31, 2017 and December 31, 2016, the Company did not anticipate non-performance by any counterparty. Should interest rates move contrary to the Company's expectations, the Company may not achieve the anticipated benefits of the interest rate swap or cap and may realize a loss. While the Company's derivative agreements generally permit netting or setting-off derivative assets and liabilities with the counterparty, the Company reports derivative assets and liabilities on a gross basis in the accompanying consolidated balance sheets. Derivatives are accounted for in accordance with ASC 815 which requires recognition of all derivatives as either assets or liabilities at fair value in the accompanying consolidated balance sheets with changes in fair value recognized in the accompanying Consolidated Statements of Operations in "Net realized and unrealized gain (loss) on derivative instruments". Cash receipts and payments related to derivative instruments are classified in the accompanying Consolidated Statements of Cash Flows in accordance with U.S. GAAP in both the operating and investing activities sections. The Company enters into TBA dollar roll transactions whereby the Company is not contractually obligated to accept delivery on the settlement date ("TBA Derivatives"). TBA Derivatives are accounted for as a series of derivative transactions. The fair value of TBA Derivatives is based on similar methods used to value Agency RMBS with gains and losses recorded in Net realized and unrealized gains (losses) on derivative instruments in the accompanying Consolidated Statements of Operations . TBA Derivative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Derivative and a subsequent purchase of a new TBA Derivative. None of the Company's derivatives have been designated as hedging instruments for accounting purposes. Effective January 1, 2016, the Company recognized all TBAs that do not qualify for the regular-way scope exception under ASC 815 as derivatives.</t>
  </si>
  <si>
    <t>Interest Income</t>
  </si>
  <si>
    <t>Interest Income We record interest income and expense on an accrual basis. We accrue interest income based on the outstanding principal amount of the settled securities in our portfolio and their contractual terms. We amortize premiums and discounts using the effective interest method as prepayments occur, and this net amortization is either a reduction of or accretive to interest income from Agency RMBS in the accompanying Consolidated Statements of Operations. The Company does not estimate prepayments when calculating the yield to maturity on Agency RMBS.</t>
  </si>
  <si>
    <t>Other Investments CYS Insurance was a member of, and owns capital stock in, the FHLBC. As a condition of its membership in the FHLBC, CYS Insurance was required to maintain FHLBC stock, both for membership and for the level of advances from the FHLBC to CYS Insurance. The Company accounts for its investment in FHLBC stock as a cost method investment in "Other investments" in the accompanying consolidated balance sheets in accordance with ASC 325, Investments - Other . The Company periodically evaluates FHLBC stock for impairment in accordance with ASC 320 -Investments-Debt and Equity Securities . Also included in other investments is a net investment in real estate that is recorded at fair value, inclusive of $3.8 million of corresponding mortgage debt, with changes in estimated fair value recognized in the accompanying Consolidated Statements of Operations.</t>
  </si>
  <si>
    <t>Repurchase Agreements and FHLBC Advances Prior to the Final Rule effective date of February 19, 2016, which precluded the Company from securing new FHLBC Advances, we entered into FHLBC Advances that may have an initial maturity of more than one year that were collateralized by the Company's Agency RMBS and U.S. Treasuries (collectively, "Debt Securities"). The Company chose to make a fair value election pursuant to ASC 825 -Financial Instruments for FHLBC Advances with initial terms greater than one year and, therefore, this debt was recorded at fair market value in the accompanying consolidated balance sheets. The unpaid principal balance of FHLBC Advances with initial maturities less than one year generally approximated fair value due to the short-term nature of the instruments. We priced FHLBC Advances with an initial maturity greater than one year daily through a pricing service that uses a discounted cash flow model to value the debt, and we periodically validated the prices we received through this process. Changes in the fair market value were recorded in current period earnings in the accompanying Consolidated Statements of Operations as a component of net unrealized gain (loss) on FHLBC Advances. Electing the fair value option permitted the Company to record changes in the fair value of FHLBC Advances along with that of our investments in the Consolidated Statements of Operations which, in management’s view, more appropriately reflects the results of operations for a particular reporting period as all income producing assets and liabilities are recognized in a consistent manner. Borrowings under repurchase agreements ("repo borrowings") are, and FHLBC Advances were, collateralized by the Company’s Debt Securities. The Company’s repo borrowing counterparties are institutional dealers in fixed income securities and large financial institutions, and CYS Insurance's counterparty for FHLBC Advances was the FHLBC. Collateral pledged on repo borrowings is valued daily, and collateral that was pledged on FHLBC Advances was valued periodically, and our counterparties (including the FHLBC) may require posting of additional collateral when the fair value of pledged collateral declines. Repo borrowing counterparties have, and the FHLBC had, the right to sell or repledge collateral pledged under repo borrowings and FHLBC Advances. We account for our repo borrowings as short-term indebtedness under ASC 470 -Debt; accordingly, these short-term instruments are reflected in our financial statements at their amortized cost, which approximates fair value due to their short-term nature.</t>
  </si>
  <si>
    <t>Investments in Securities (Tables)</t>
  </si>
  <si>
    <t>Available-for-sale Securities</t>
  </si>
  <si>
    <t>The available-for-sale portfolio consisted of the following as of March 31, 2017 and December 31, 2016 (in thousands): March 31, 2017 Asset Type Amortized Cost Gross Unrealized Loss Gross Unrealized Gain Fair Value Fannie Mae Certificates Fixed Rate $ 8,365,820 $ (42,425 ) $ 33,841 $ 8,357,236 ARMs 225,827 (1,041 ) 1,441 226,227 Total Fannie Mae 8,591,647 (43,466 ) 35,282 8,583,463 Freddie Mac Certificates Fixed Rate 2,392,522 (30,559 ) 7,726 2,369,689 ARMs 23,100 (80 ) 572 23,592 Total Freddie Mac 2,415,622 (30,639 ) 8,298 2,393,281 Ginnie Mae Certificates Fixed Rate 1,843 (57 ) — 1,786 ARMs 32,304 — 329 32,633 Ginnie Mae Certificates - ARMs 34,147 (57 ) 329 34,419 Total Agency RMBS 11,041,416 (74,162 ) 43,909 11,011,163 U.S. Treasuries 49,960 (272 ) — 49,688 Total $ 11,091,376 $ (74,434 ) $ 43,909 $ 11,060,851 December 31, 2016 Asset Type Amortized Cost Gross Unrealized Loss Gross Unrealized Gain Fair Value Fannie Mae Certificates Fixed Rate $ 9,505,262 $ (81,783 ) $ 36,622 $ 9,460,101 ARMs 301,029 (2,668 ) 1,571 299,932 Total Fannie Mae 9,806,291 (84,451 ) 38,193 9,760,033 Freddie Mac Certificates Fixed Rate 2,799,604 (55,624 ) 7,659 2,751,639 ARMs 50,641 (514 ) 606 50,733 Total Freddie Mac 2,850,245 (56,138 ) 8,265 2,802,372 Ginnie Mae Certificates Fixed Rate 1,856 (54 ) — 1,802 ARMs 34,390 — 448 34,838 Total Ginnie Mae 36,246 (54 ) 448 36,640 Total Agency RMBS 12,692,782 (140,643 ) 46,906 12,599,045 U.S. Treasuries 49,952 (266 ) — 49,686 Total $ 12,742,734 $ (140,909 ) $ 46,906 $ 12,648,731 The following table presents the gross unrealized loss and fair values of our available-for-sale investments by length of time that such securities have been in a continuous unrealized loss position as of March 31, 2017 and December 31, 2016 (in thousands): Unrealized loss positions for Less than 12 Months Greater than 12 months Total As of Fair value Unrealized loss Fair value Unrealized loss Fair value Unrealized loss March 31, 2017 $ 7,048,303 $ (74,434 ) $ — $ — $ 7,048,303 $ (74,434 ) December 31, 2016 9,264,265 (140,909 ) — — 9,264,265 (140,909 ) The following table summarizes the Company’s available-for-sale investments as of March 31, 2017 and December 31, 2016 , according to their weighted-average loan age classifications: March 31, 2017 December 31, 2016 Fair Value Amortized Cost Fair Value Amortized Cost Less than one year $ 6,118,231 $ 6,162,987 $ 5,421,799 $ 5,524,456 Greater than one year through five years 4,106,344 4,113,412 6,415,988 6,431,065 Greater than five years through ten years 836,276 814,977 810,944 787,213 Greater than ten years — — — — Total $ 11,060,851 $ 11,091,376 $ 12,648,731 $ 12,742,734 The following table summarizes the Company’s available-for-sale investments as of March 31, 2017 and December 31, 2016 , according to their estimated remaining weighted-average maturity classifications: March 31, 2017 December 31, 2016 Fair Value Amortized Cost Fair Value Amortized Cost Less than one year $ — $ — $ — $ — Greater than one year through five years 3,231,229 3,208,100 3,765,037 3,744,614 Greater than five years through ten years 7,810,395 7,863,794 8,864,309 8,978,537 Greater than ten years 19,227 19,482 19,385 19,583 Total $ 11,060,851 $ 11,091,376 $ 12,648,731 $ 12,742,734 The following table summarizes our net realized gain (loss) from the sale of available-for-sale investments for the three months ended March 31, 2017 and 2016 (in thousands): Three Months Ended March 31, 2017 2016 Available-for-sale investments, at cost $ 3,598,492 $ 1,397,188 Proceeds from sale of available-for-sale investments 3,532,448 1,398,390 Net realized gain (loss) on sale of available-for-sale investments $ (66,044 ) $ 1,202 Gross gain on sale of available-for-sale investments $ 8,603 $ 5,383 Gross (loss) on sale of available-for-sale investments (74,647 ) (4,181 ) Net realized gain (loss) on sale of available-for-sale investments $ (66,044 ) $ 1,202 The components of the carrying value of available-for-sale securities at March 31, 2017 and December 31, 2016 are presented below. A premium purchase price is generally due to the average coupon interest rates on these investments being higher than prevailing market rates; similarly, a discount purchase price is generally due to the average coupon interest rate on these investments being lower than prevailing market rates. (in thousands) March 31, 2017 December 31, 2016 Principal balance $ 10,729,666 $ 12,285,204 Unamortized premium 361,829 458,709 Unamortized discount (119 ) (1,179 ) Gross unrealized gains 43,909 46,906 Gross unrealized losses (74,434 ) (140,909 ) Fair value $ 11,060,851 $ 12,648,731</t>
  </si>
  <si>
    <t>Derivative Instruments (Tables)</t>
  </si>
  <si>
    <t>Schedule of Interest Rate Derivatives [Table Text Block]</t>
  </si>
  <si>
    <t>The Company had the following activity in interest rate swap and cap transactions during the three months ended March 31, 2017 and 2016 (in thousands): March 31, 2017 March 31, 2016 Trade Date Transaction Notional Trade Date Transaction Notional N/A N/A $ — January 2016 Terminated $(500,000)</t>
  </si>
  <si>
    <t>Schedule of Derivative Instruments</t>
  </si>
  <si>
    <t>The table below summarizes information about our derivative and other hedging instrument assets and liabilities as of March 31, 2017 and December 31, 2016 (in thousands): March 31, 2017 December 31, 2016 Derivative and Other Hedging Instruments - Assets Consolidated Balance Sheets Notional Fair Value Notional Fair Value Interest Rate Swaps Derivative assets, at fair value $ 6,450,000 $ 87,647 $ 6,450,000 $ 80,608 Interest Rate Caps Derivative assets, at fair value 2,500,000 38,326 2,500,000 42,532 TBA Derivatives Derivative assets, at fair value 1,548,200 10,579 2,417,000 19,416 Total derivative assets at fair value $ 10,498,200 $ 136,552 $ 11,367,000 $ 142,556 Derivative and Other Hedging Instruments - Liabilities Consolidated Balance Sheets Notional Fair Value Notional Fair Value Interest Rate Swaps Derivative liabilities, at fair value $ — $ — $ — $ — Interest Rate Caps Derivative liabilities, at fair value — — — — TBA Derivatives Derivative liabilities, at fair value — — 1,870,000 (6,051 ) Total derivative liabilities at fair value $ — $ — $ 1,870,000 $ (6,051 ) The average notional value of the Company's TBA Derivatives during the three months ended March 31, 2017 and 2016 was $1.5 billion and $1.1 billion , respectively. The average notional value of the Company's swaps and caps during the three months ended March 31, 2017 and 2016 was $9.0 billion and $10.1 billion , respectively. The following table presents information about the net realized and unrealized gain (loss) on swap, cap and TBA Derivatives for the three months ended March 31, 2017 and 2016 (in thousands): Three Months Ended March 31, Derivative Instrument Type Location of Gain (Loss) on Derivative Instruments 2017 2016 Interest rate swaps and caps Swap and cap interest expense $ (8,327 ) $ (18,398 ) Interest rate swaps, caps and TBA Derivatives Net realized and unrealized gain (loss) on derivative instruments (1,012 ) (140,524 ) Interest rate swaps, caps and TBA Derivatives Net gain (loss) on derivative instruments $ (9,339 ) $ (158,922 ) At March 31, 2017 and December 31, 2016 , the Company's derivative assets and liabilities (by type) are as follows (in thousands): March 31, 2017 Assets Liabilities Interest rate swap contracts $ 87,647 $ — Interest rate cap contracts 38,326 — TBA derivatives 10,579 — Total derivative assets and liabilities 136,552 — Derivatives not subject to a Master Netting Agreement 83,323 — Total assets and liabilities subject to a Master Netting Agreement $ 53,229 $ — December 31, 2016 Assets Liabilities Interest rate swap contracts $ 80,608 $ — Interest rate cap contracts 42,532 — TBA derivatives 19,416 6,051 Total derivative assets and liabilities 142,556 6,051 Derivatives not subject to a Master Netting Agreement 75,033 — Total assets and liabilities subject to a Master Netting Agreement $ 67,523 $ 6,051</t>
  </si>
  <si>
    <t>Repurchase Agreements and FHLB Advances (Tables)</t>
  </si>
  <si>
    <t>Schedule Of Company's Borrowings</t>
  </si>
  <si>
    <t>Certain information with respect to the Company’s repo borrowings outstanding at the balance sheet dates is summarized in the table below. (in thousands) March 31, 2017 December 31, 2016 Outstanding repurchase agreements $ 9,015,594 $ 9,691,544 Interest accrued thereon $ 13,602 $ 16,170 Weighted-average borrowing rate 0.98 % 0.89 % Weighted-average remaining maturity (in days) 65.8 53.3 Fair value of pledged collateral (1) $ 9,453,877 $ 10,198,641</t>
  </si>
  <si>
    <t>Pledged Assets (Tables)</t>
  </si>
  <si>
    <t>Assets Pledged to Counterparties</t>
  </si>
  <si>
    <t>The following tables summarize our assets pledged as collateral under repo borrowings, and derivative instruments by type, including securities pledged related to securities purchased or sold but not yet settled, as of March 31, 2017 and December 31, 2016 (in thousands): March 31, 2017 Asset Type Repurchase Agreements Derivative Instruments Forward Settling Trades (TBAs) Total Agency RMBS - fair value $ 9,462,607 $ 24,921 $ 596 $ 9,488,124 U.S. Treasuries - fair value 837 27,085 — 27,922 Accrued interest on pledged securities 26,235 110 3 26,348 Cash — — — — Total $ 9,489,679 $ 52,116 $ 599 $ 9,542,394 December 31, 2016 Asset Type Repurchase Agreements Derivative Instruments Forward Settling Trades (TBAs) Total Agency RMBS - fair value $ 10,197,244 $ 33,311 $ 2,610 $ 10,233,165 U.S. Treasuries - fair value 1,398 45,730 — 47,128 Accrued interest on pledged securities 27,730 87 7 27,824 Cash — 600 — 600 Total $ 10,226,372 $ 79,728 $ 2,617 $ 10,308,717</t>
  </si>
  <si>
    <t>Assets Pledged from Counterparties</t>
  </si>
  <si>
    <t>As of March 31, 2017 and December 31, 2016 , we had assets pledged to us as collateral under our repurchase agreements, derivative agreements and TBAs as summarized in the tables below (in thousands): March 31, 2017 Asset Type Repurchase Agreements Derivative Instruments Forward Settling Trades (TBAs) Total Agency RMBS - fair value $ 5,457 $ 2,605 $ — $ 8,062 U.S. Treasuries - fair value 4,110 18,617 — 22,727 Accrued interest on pledged securities 32 583 — 615 Cash — 99,699 2,121 101,820 Total $ 9,599 $ 121,504 $ 2,121 $ 133,224 December 31, 2016 Asset Type Repurchase Agreements Derivative Instruments Forward Settling Trades (TBAs) Total Agency RMBS - fair value $ — $ 3,016 $ 1,293 $ 4,309 U.S. Treasuries - fair value — 29,937 — 29,937 Accrued interest on pledged securities — 1,788 4 1,792 Cash — 90,779 724 91,503 Total $ — $ 125,520 $ 2,021 $ 127,541</t>
  </si>
  <si>
    <t>Offsetting Assets</t>
  </si>
  <si>
    <t>Below are summaries of the Company's assets and liabilities subject to offsetting provisions (in thousands): Assets Gross Amounts Not Offset in the Consolidated Balance Sheets As of Description Amount of Assets Presented in the Consolidated Balance Sheets Instruments Available for Offset Collateral Received (1) Net Amount (2) March 31, 2017 Derivative assets $ 53,229 $ — $ 21,473 $ 31,756 December 31, 2016 Derivative assets 67,523 3,145 49,801 14,577 Liabilities Gross Amounts Not Offset in the Consolidated Balance Sheets As of Description Amount of Liabilities Presented in the Consolidated Balance Sheets Instruments Available for Offset Collateral Pledged (1) Net Amount (2) March 31, 2017 Derivative liabilities $ — $ — $ — $ — March 31, 2017 Repurchase agreements and FHLBC Advances 9,015,594 — 9,015,594 — December 31, 2016 Derivative liabilities 6,051 3,145 2,906 — December 31, 2016 Repurchase agreements and FHLBC Advances 9,691,544 — 9,691,544 —</t>
  </si>
  <si>
    <t>Offsetting Liabilities</t>
  </si>
  <si>
    <t>Liabilities Gross Amounts Not Offset in the Consolidated Balance Sheets As of Description Amount of Liabilities Presented in the Consolidated Balance Sheets Instruments Available for Offset Collateral Pledged (1) Net Amount (2) March 31, 2017 Derivative liabilities $ — $ — $ — $ — March 31, 2017 Repurchase agreements and FHLBC Advances 9,015,594 — 9,015,594 — December 31, 2016 Derivative liabilities 6,051 3,145 2,906 — December 31, 2016 Repurchase agreements and FHLBC Advances 9,691,544 — 9,691,544 — ______________ (1) Collateral consists of Agency RMBS, U.S. Treasuries and Cash and cash equivalents. Excess collateral pledged is not shown for financial reporting purposes. (2) Net amount represents the net amount receivable (in the case of assets) and payable (in the case of liabilities) to the counterparty in the event of default.</t>
  </si>
  <si>
    <t>Fair Value Measurements (Tables)</t>
  </si>
  <si>
    <t>Schedule of Fair Value, Assets and Liabilities Measured on Recurring Basis</t>
  </si>
  <si>
    <t>The following tables provide a summary of the Company’s assets and liabilities that are measured at fair value on a recurring basis, as of March 31, 2017 and December 31, 2016 (in thousands): March 31, 2017 Fair Value Measurements Using Level 1 Level 2 Level 3 Total Assets Agency RMBS $ — $ 11,011,163 $ — $ 11,011,163 U.S. Treasuries 49,688 — — 49,688 Derivative assets — 136,552 — 136,552 Other investments — — 8,028 8,028 Total $ 49,688 $ 11,147,715 $ 8,028 $ 11,205,431 Liabilities Derivative liabilities — — — — Total $ — $ — $ — $ — December 31, 2016 Fair Value Measurements Using Level 1 Level 2 Level 3 Total Assets Agency RMBS $ — $ 12,599,045 $ — $ 12,599,045 U.S. Treasuries 49,686 — — 49,686 Derivative assets — 142,556 — 142,556 Other investments — — 8,028 8,028 Total $ 49,686 $ 12,741,601 $ 8,028 $ 12,799,315 Liabilities FHLBC Advances — — — — Derivative liabilities — 6,051 — 6,051 Total $ — $ 6,051 $ — $ 6,051</t>
  </si>
  <si>
    <t>Fair Value, Assets Measured on Recurring Basis, Unobservable Input Reconciliation</t>
  </si>
  <si>
    <t>The table below presents a reconciliation of changes in Other investments classified as Level 3 and measured at fair value on a recurring basis in the accompanying consolidated balance sheets for the three months ended March 31, 2017 and 2016 . Level 3 Fair Value Reconciliation (In thousands) Three Months Ended March 31, Other investments 2017 2016 Beginning balance Level 3 assets $ 8,028 $ 8,028 Change in net unrealized gain (loss) — — Gross purchases — — Gross sales — — Net gain (loss) on sales — — Transfers into (out of) Level 3 — — Ending balance Level 3 assets $ 8,028 $ 8,028 The fair value of our net investment in a real estate asset is primarily derived internally, and is based on inputs observed from sales transactions of similar assets. We also rely on available industry information about capitalization rates and expected trends in rents and occupancy in determining estimates of the fair value of real estate. The significant unobservable input used in the fair value measurement of our net investment in real estate is the capitalization rate, which the Company estimated to be between 4.0% and 4.9% at March 31, 2017 and December 31, 2016 , respectively.</t>
  </si>
  <si>
    <t>Earnings Per Share (Tables)</t>
  </si>
  <si>
    <t>Schedule Of Computation Of Basic And Diluted Earnings Per Share</t>
  </si>
  <si>
    <t>Components of the computation of basic and diluted earnings per share ("EPS") are as follows (in thousands except per share amounts): Three Months Ended March 31, 2017 2016 Net income (loss) $ 34,020 $ 61,331 Less dividend on preferred shares (5,203 ) (5,203 ) Net income (loss) available to common stockholders 28,817 56,128 Less dividends paid: Common shares (37,695 ) (39,126 ) Unvested shares (232 ) (273 ) Undistributed earnings (loss) (9,110 ) 16,729 Basic weighted-average shares outstanding: Common shares 150,582 150,776 Basic earnings (loss) per common share: Distributed earnings $ 0.25 $ 0.26 Undistributed earnings (loss) (0.06 ) 0.11 Basic earnings (loss) per common share $ 0.19 $ 0.37 Diluted weighted-average shares outstanding: Common shares 150,582 150,776 Net effect of dilutive stock options (1) — — 150,582 150,776 Diluted earnings (loss) per common share: Distributed earnings $ 0.25 $ 0.26 Undistributed earnings (0.06 ) 0.11 Diluted earnings (loss) per common share $ 0.19 $ 0.37 __________________ (1) For the three months ended March 31, 2017 and 2016 , the Company had no stock options outstanding.</t>
  </si>
  <si>
    <t>Organization (Details) - $ / shares</t>
  </si>
  <si>
    <t>Investments in Securities (Details)</t>
  </si>
  <si>
    <t>Weighted average coupon on Agency RMBS</t>
  </si>
  <si>
    <t>3.43%</t>
  </si>
  <si>
    <t>3.37%</t>
  </si>
  <si>
    <t>U.S. Treasury coupon interest rate</t>
  </si>
  <si>
    <t>0.63%</t>
  </si>
  <si>
    <t>Debt Instrument, Maturity Date</t>
  </si>
  <si>
    <t>30 years</t>
  </si>
  <si>
    <t>Investments in Securities (Available-for-sale securities by GSE Agency and Coupon) (Details) - USD ($) $ in Thousands</t>
  </si>
  <si>
    <t>Schedule of Available-for-sale Securities [Line Items]</t>
  </si>
  <si>
    <t>Available-for-sale Securities, Accumulated Gross Unrealized Loss, before Tax</t>
  </si>
  <si>
    <t>Available-for-sale Securities, Accumulated Gross Unrealized Gain, before Tax</t>
  </si>
  <si>
    <t>Fair value</t>
  </si>
  <si>
    <t>Federal National Mortgage Association Certificates and Obligations (FNMA) [Member]</t>
  </si>
  <si>
    <t>Available-for-sale Securities, Amortized Cost Basis</t>
  </si>
  <si>
    <t>Federal National Mortgage Association Certificates and Obligations (FNMA) [Member] | Fixed Rate Residential Mortgage [Member]</t>
  </si>
  <si>
    <t>Federal National Mortgage Association Certificates and Obligations (FNMA) [Member] | Adjustable Rate Residential Mortgage [Member]</t>
  </si>
  <si>
    <t>Federal Home Loan Mortgage Corporation Certificates and Obligations (FHLMC) [Member]</t>
  </si>
  <si>
    <t>Federal Home Loan Mortgage Corporation Certificates and Obligations (FHLMC) [Member] | Fixed Rate Residential Mortgage [Member]</t>
  </si>
  <si>
    <t>Federal Home Loan Mortgage Corporation Certificates and Obligations (FHLMC) [Member] | Adjustable Rate Residential Mortgage [Member]</t>
  </si>
  <si>
    <t>Government National Mortgage Association Certificates and Obligations (GNMA) [Member]</t>
  </si>
  <si>
    <t>Government National Mortgage Association Certificates and Obligations (GNMA) [Member] | Fixed Rate Residential Mortgage [Member]</t>
  </si>
  <si>
    <t>Government National Mortgage Association Certificates and Obligations (GNMA) [Member] | Adjustable Rate Residential Mortgage [Member]</t>
  </si>
  <si>
    <t>Investments [Member]</t>
  </si>
  <si>
    <t>Investments in Securities (Available for sale, Continuous Unrealized Loss) (Details) - USD ($) $ in Thousands</t>
  </si>
  <si>
    <t>Investments, Debt and Equity Securities [Abstract]</t>
  </si>
  <si>
    <t>Available-for-sale Securities, Continuous Unrealized Loss Position, Less than Twelve Months, Fair Value</t>
  </si>
  <si>
    <t>Unrealized loss on investments, owned less than 12 months</t>
  </si>
  <si>
    <t>Available-for-sale Securities, Continuous Unrealized Loss Position, Twelve Months or Longer, Fair Value</t>
  </si>
  <si>
    <t>Unrealized loss on investments, owned more than 12 months</t>
  </si>
  <si>
    <t>Fair value of investments in unrealized loss position</t>
  </si>
  <si>
    <t>Available for sale securities, continuous unrealized loss</t>
  </si>
  <si>
    <t>Investments in Securities (Available-for-sale securities by loan age) (Details) - USD ($) $ in Thousands</t>
  </si>
  <si>
    <t>Fair Value</t>
  </si>
  <si>
    <t>Amortized Cost</t>
  </si>
  <si>
    <t>Less Than One Year [Member]</t>
  </si>
  <si>
    <t>Greater Than One Year Through Five Years [Member]</t>
  </si>
  <si>
    <t>Greater Than Fiver Years Through Ten Years [Member]</t>
  </si>
  <si>
    <t>Greater Than Ten Years [Member]</t>
  </si>
  <si>
    <t>Investments in Securities (Available-for-sale securities by remaining maturity) (Details) - USD ($) $ in Thousands</t>
  </si>
  <si>
    <t>Less than one year</t>
  </si>
  <si>
    <t>Greater than one year through five years</t>
  </si>
  <si>
    <t>Greater than five years through ten years</t>
  </si>
  <si>
    <t>Greater than ten years</t>
  </si>
  <si>
    <t>Investments in Securities (Summary of Net Gain (loss) from the Sale of Available-for-Sale Investments) (Details) - USD ($) $ in Thousands</t>
  </si>
  <si>
    <t>Available-for-sale investments, at cost</t>
  </si>
  <si>
    <t>Proceeds from sale of available-for-sale investments</t>
  </si>
  <si>
    <t>Net realized gain (loss) on sale of available-for-sale investments</t>
  </si>
  <si>
    <t>Gross gain on sale of available-for-sale investments</t>
  </si>
  <si>
    <t>Gross (loss) on sale of available-for-sale investments</t>
  </si>
  <si>
    <t>Investments in Securities (Components of the Carrying Value of Available-for-Sale Securities) (Details) - USD ($) $ in Thousands</t>
  </si>
  <si>
    <t>Principal balance</t>
  </si>
  <si>
    <t>Unamortized premium</t>
  </si>
  <si>
    <t>Unamortized discount</t>
  </si>
  <si>
    <t>Gross unrealized gains</t>
  </si>
  <si>
    <t>Gross unrealized losses</t>
  </si>
  <si>
    <t>Total Agency RMBS [Member]</t>
  </si>
  <si>
    <t>Fixed Rate Residential Mortgage [Member] | Federal National Mortgage Association Certificates and Obligations (FNMA) [Member]</t>
  </si>
  <si>
    <t>Fixed Rate Residential Mortgage [Member] | Federal Home Loan Mortgage Corporation Certificates and Obligations (FHLMC) [Member]</t>
  </si>
  <si>
    <t>Fixed Rate Residential Mortgage [Member] | Government National Mortgage Association Certificates and Obligations (GNMA) [Member]</t>
  </si>
  <si>
    <t>Adjustable Rate Residential Mortgage [Member] | Federal National Mortgage Association Certificates and Obligations (FNMA) [Member]</t>
  </si>
  <si>
    <t>Adjustable Rate Residential Mortgage [Member] | Federal Home Loan Mortgage Corporation Certificates and Obligations (FHLMC) [Member]</t>
  </si>
  <si>
    <t>Adjustable Rate Residential Mortgage [Member] | Government National Mortgage Association Certificates and Obligations (GNMA) [Member]</t>
  </si>
  <si>
    <t>Derivative Instruments (Details) - USD ($) $ in Thousands</t>
  </si>
  <si>
    <t>Derivative [Line Items]</t>
  </si>
  <si>
    <t>Derivative, Collateral, Right to Reclaim Cash</t>
  </si>
  <si>
    <t>Securities Received as Collateral</t>
  </si>
  <si>
    <t>Derivative, Collateral, Obligation to Return Cash</t>
  </si>
  <si>
    <t>Average notional on TBA derivatives</t>
  </si>
  <si>
    <t>Derivative, Average Notional Amount</t>
  </si>
  <si>
    <t>SwapandCapNotional</t>
  </si>
  <si>
    <t>SwapandCapNotionalasPercentageofRepoBorrowings</t>
  </si>
  <si>
    <t>99.30%</t>
  </si>
  <si>
    <t>92.30%</t>
  </si>
  <si>
    <t>Interest Rate Swaps and Interest Rate Caps [Member]</t>
  </si>
  <si>
    <t>Trading Securities Pledged as Collateral</t>
  </si>
  <si>
    <t>Derivative Instruments [Member]</t>
  </si>
  <si>
    <t>Derivative Instruments (Summary Of Interest Rate Swap And Cap Contracts) (Details) - USD ($) $ in Thousands</t>
  </si>
  <si>
    <t>JanuaryTwoThousandSixteenTerminated [Domain]</t>
  </si>
  <si>
    <t>Transaction And Trade Date [Line Items]</t>
  </si>
  <si>
    <t>Notional transactions</t>
  </si>
  <si>
    <t>Trade Date Of Interest Rate Swap And Cap Contracts</t>
  </si>
  <si>
    <t>Terminated [Member] | January 2016 Terminated [Member]</t>
  </si>
  <si>
    <t>Derivative Instruments (Derivatives and Other Hedging Instrument Assets and Liabilities) (Details) - USD ($) $ in Thousands</t>
  </si>
  <si>
    <t>Derivatives, Fair Value [Line Items]</t>
  </si>
  <si>
    <t>Derivative and other hedging instruments, assets, fair value</t>
  </si>
  <si>
    <t>Derivative and other hedging instruments, liabilities, fair value</t>
  </si>
  <si>
    <t>Derivative assets, at fair value [Member]</t>
  </si>
  <si>
    <t>Derivative and other hedging instruments, assets, notional</t>
  </si>
  <si>
    <t>Derivative assets, at fair value [Member] | Interest Rate Swap [Member]</t>
  </si>
  <si>
    <t>Derivative assets, at fair value [Member] | Interest Rate Cap [Member]</t>
  </si>
  <si>
    <t>Derivative assets, at fair value [Member] | TBA Derivatives [Member]</t>
  </si>
  <si>
    <t>Derivative liabilities, at fair value [Member]</t>
  </si>
  <si>
    <t>Derivative and other hedging instruments, liabilities, notional</t>
  </si>
  <si>
    <t>Derivative liabilities, at fair value [Member] | Interest Rate Swap [Member]</t>
  </si>
  <si>
    <t>Derivative liabilities, at fair value [Member] | Interest Rate Cap [Member]</t>
  </si>
  <si>
    <t>Derivative liabilities, at fair value [Member] | TBA Derivatives [Member]</t>
  </si>
  <si>
    <t>Derivative Instruments (Amount recognized in income on derivatives) (Details) - USD ($) $ in Thousands</t>
  </si>
  <si>
    <t>Repurchase Agreements and FHLB Advances (Details) $ in Thousands</t>
  </si>
  <si>
    <t>Mar. 31, 2017USD ($)d</t>
  </si>
  <si>
    <t>Dec. 31, 2016USD ($)d</t>
  </si>
  <si>
    <t>Short-term Debt [Line Items]</t>
  </si>
  <si>
    <t>Outstanding repurchase agreements</t>
  </si>
  <si>
    <t>Interest accrued thereon</t>
  </si>
  <si>
    <t>Weighted average borrowing rate</t>
  </si>
  <si>
    <t>0.98%</t>
  </si>
  <si>
    <t>0.89%</t>
  </si>
  <si>
    <t>Weighted-average remaining maturity (in days) | d</t>
  </si>
  <si>
    <t>Fair value of pledged collateral(1)</t>
  </si>
  <si>
    <t>Schedule of Underlying Assets of Repurchase Agreements when Amount of Repurchase Agreements Exceeds 10 Percent of Assets</t>
  </si>
  <si>
    <t>2.60%</t>
  </si>
  <si>
    <t>Number Of Repurchase Agreements exceeding 10% of Stockholders' Equity</t>
  </si>
  <si>
    <t>Collateral for repo borrowings consists of Agency RMBS and U.S. Treasuries.</t>
  </si>
  <si>
    <t>Repurchase Agreements and FHLB Advances Remaining contractual maturity of the agreements (Details) - USD ($) $ in Thousands</t>
  </si>
  <si>
    <t>12 Months Ended</t>
  </si>
  <si>
    <t>Transfer of Certain Financial Assets Accounted for as Secured Borrowings [Line Items]</t>
  </si>
  <si>
    <t>Agency RMBS Collateral</t>
  </si>
  <si>
    <t>Agency RMBS and U.S. Treasuries Collateral</t>
  </si>
  <si>
    <t>Maturity Less than 30 Days [Member]</t>
  </si>
  <si>
    <t>Maturity 30 to 90 Days [Member]</t>
  </si>
  <si>
    <t>Maturity Greater than 90 Days [Member]</t>
  </si>
  <si>
    <t>Pledged Assets (Assets Pledged to Counterparties) (Details) - USD ($) $ in Thousands</t>
  </si>
  <si>
    <t>Schedule of Investments [Line Items]</t>
  </si>
  <si>
    <t>Pledged Assets Separately Reported, Pledged as Collateral to Counterparties, at Fair Value</t>
  </si>
  <si>
    <t>Agency RMBS [Member]</t>
  </si>
  <si>
    <t>Accrued Interest on Pledged Securities [Member]</t>
  </si>
  <si>
    <t>Cash [Member]</t>
  </si>
  <si>
    <t>Repurchase Agreements [Member]</t>
  </si>
  <si>
    <t>Repurchase Agreements [Member] | Agency RMBS [Member]</t>
  </si>
  <si>
    <t>Repurchase Agreements [Member] | US Treasury Securities [Member]</t>
  </si>
  <si>
    <t>Repurchase Agreements [Member] | Accrued Interest on Pledged Securities [Member]</t>
  </si>
  <si>
    <t>Repurchase Agreements [Member] | Cash [Member]</t>
  </si>
  <si>
    <t>Derivative [Member]</t>
  </si>
  <si>
    <t>Derivative [Member] | Agency RMBS [Member]</t>
  </si>
  <si>
    <t>Derivative [Member] | US Treasury Securities [Member]</t>
  </si>
  <si>
    <t>Derivative [Member] | Accrued Interest on Pledged Securities [Member]</t>
  </si>
  <si>
    <t>Derivative [Member] | Cash [Member]</t>
  </si>
  <si>
    <t>Forward Settling Trades [Member]</t>
  </si>
  <si>
    <t>Forward Settling Trades [Member] | Agency RMBS [Member]</t>
  </si>
  <si>
    <t>Forward Settling Trades [Member] | US Treasury Securities [Member]</t>
  </si>
  <si>
    <t>Forward Settling Trades [Member] | Accrued Interest on Pledged Securities [Member]</t>
  </si>
  <si>
    <t>Forward Settling Trades [Member] | Cash [Member]</t>
  </si>
  <si>
    <t>Pledged Assets (Assets Pledged from Counterparties ) (Details) - USD ($) $ in Thousands</t>
  </si>
  <si>
    <t>Pledged Assets Separately Reported, Pledged as Collateral from Counterparties, at Fair Value</t>
  </si>
  <si>
    <t>{F|ahBzfndlYmZpbGluZ3MtaHJkcmoLEgZYTUxEb2MiXlhCUkxEb2NHZW5JbmZvOmE3MWU4NDM1MWZiNTQ4NjI4ZGJmY2I0MzMyMDYyNTA4fFRleHRTZWxlY3Rpb246MEFFMDRENkVEQTUyODNERjEwQjZDN0Q5NUIwQzVDNTgM}</t>
  </si>
  <si>
    <t>Pledged Assets (Derivatives) (Details) - USD ($) $ in Thousands</t>
  </si>
  <si>
    <t>Derivative Liability, Fair Value, Gross Liability Including Not Subject to Master Netting Arrangement</t>
  </si>
  <si>
    <t>Derivative Asset</t>
  </si>
  <si>
    <t>Interest Rate Derivative Liabilities, at Fair Value</t>
  </si>
  <si>
    <t>Derivative Asset, Fair Value, Gross Asset Including Not Subject to Master Netting Arrangement</t>
  </si>
  <si>
    <t>Derivative Asset, Not Subject to Master Netting Arrangement</t>
  </si>
  <si>
    <t>Derivative Liability, Not Subject to Master Netting Arrangement</t>
  </si>
  <si>
    <t>DerivativeAssetSubjectToMasterNettingArrangement</t>
  </si>
  <si>
    <t>Derivative Liability, Fair Value, Gross Liability</t>
  </si>
  <si>
    <t>Derivative Asset, Current</t>
  </si>
  <si>
    <t>Derivative Liability, Current</t>
  </si>
  <si>
    <t>Interest rate cap, asset position</t>
  </si>
  <si>
    <t>Interest rate cap, liability position</t>
  </si>
  <si>
    <t>Assets_repledged_to_counterparties</t>
  </si>
  <si>
    <t>NetDerivativeLiability</t>
  </si>
  <si>
    <t>Derivative Asset, Fair Value, Gross Asset</t>
  </si>
  <si>
    <t>Interest Rate Swap [Member]</t>
  </si>
  <si>
    <t>Interest Rate Cap [Member]</t>
  </si>
  <si>
    <t>TBA Derivatives [Member]</t>
  </si>
  <si>
    <t>Residential Mortgage Backed Securities and US Treasury Securities [Member]</t>
  </si>
  <si>
    <t>Pledged Assets (Offsetting Assets) (Details) - USD ($) $ in Thousands</t>
  </si>
  <si>
    <t>Derivative Liability, Fair Value, Amount Not Offset Against Collateral</t>
  </si>
  <si>
    <t>Fair Value of Securities Received as Collateral that Have Been Resold or Repledged</t>
  </si>
  <si>
    <t>Derivative Asset, Fair Value, Amount Offset Against Collateral</t>
  </si>
  <si>
    <t>[2]</t>
  </si>
  <si>
    <t>(1)Collateral consists of Agency RMBS, U.S. Treasuries and Cash and cash equivalents. Excess collateral pledged is not shown for financial reporting purposes.</t>
  </si>
  <si>
    <t>(2)Net amount represents the net amount receivable (in the case of assets) and payable (in the case of liabilities) to the counterparty in the event of default.</t>
  </si>
  <si>
    <t>Pledged Assets (Offsetting Liabilities) (Details) - USD ($) $ in Thousands</t>
  </si>
  <si>
    <t>Derivative Liability, Fair Value of Collateral</t>
  </si>
  <si>
    <t>Derivative Liability, Fair Value, Amount Offset Against Collateral</t>
  </si>
  <si>
    <t>RepurchaseagreementsandFederalHomeLoanBankAdvances</t>
  </si>
  <si>
    <t>Securities Sold under Agreements to Repurchase and FHLBC Advances, Not Offset, Policy Election Deduction</t>
  </si>
  <si>
    <t>Securities Sold under Agreements to Repurchase and FHLBC Advances, Right to Reclaim Securities and Cash</t>
  </si>
  <si>
    <t>Securities Sold under Agreements to Repurchase and FHLBC Advances, Offset Against Collateral, Net of Not Subject to Master Netting Arrangement, Policy Election</t>
  </si>
  <si>
    <t>InstrumentsAvailableToOffsetDerivativeLiability</t>
  </si>
  <si>
    <t>Fair Value Measurements (Details) $ in Millions</t>
  </si>
  <si>
    <t>Mar. 31, 2017USD ($)</t>
  </si>
  <si>
    <t>Real Estate Investments, Net</t>
  </si>
  <si>
    <t>unobservable input capitalization rate min</t>
  </si>
  <si>
    <t>4.00%</t>
  </si>
  <si>
    <t>unobservable input capitalization rate max</t>
  </si>
  <si>
    <t>4.90%</t>
  </si>
  <si>
    <t>Fair Value Measurements (Assets And Liabilities Measured At Fair Value On A Recurring Basis) (Details) - USD ($) $ in Thousands</t>
  </si>
  <si>
    <t>Fair Value, Balance Sheet Grouping, Financial Statement Captions [Line Items]</t>
  </si>
  <si>
    <t>U.S. Treasuries</t>
  </si>
  <si>
    <t>Other Investments</t>
  </si>
  <si>
    <t>Assets, Fair Value Disclosure, Recurring</t>
  </si>
  <si>
    <t>Federal Home Loan Bank Borrowings, Fair Value Disclosure</t>
  </si>
  <si>
    <t>Liabilities, Fair Value Disclosure, Recurring</t>
  </si>
  <si>
    <t>Fair Value, Inputs, Level 1 [Member]</t>
  </si>
  <si>
    <t>Fair Value, Inputs, Level 2 [Member]</t>
  </si>
  <si>
    <t>Fair Value, Inputs, Level 3 [Member]</t>
  </si>
  <si>
    <t>Fair Value Measurements (Level 3 Fair Value Reconciliation) (Details) - Other Investments [Member] - USD ($) $ in Thousands</t>
  </si>
  <si>
    <t>Fair Value, Assets Measured on Recurring Basis, Unobservable Input Reconciliation [Line Items]</t>
  </si>
  <si>
    <t>Beginning balance Level 3 assets</t>
  </si>
  <si>
    <t>Change in net unrealized gain (loss)</t>
  </si>
  <si>
    <t>Gross purchases</t>
  </si>
  <si>
    <t>Gross sales</t>
  </si>
  <si>
    <t>Net gain (loss) on sales</t>
  </si>
  <si>
    <t>Transfers into (out of) level 3</t>
  </si>
  <si>
    <t>Ending balance Level 3 assets</t>
  </si>
  <si>
    <t>Stockholders' Equity (Details) - USD ($)</t>
  </si>
  <si>
    <t>20 Months Ended</t>
  </si>
  <si>
    <t>Dec. 31, 2015</t>
  </si>
  <si>
    <t>Dec. 31, 2014</t>
  </si>
  <si>
    <t>Jul. 20, 2014</t>
  </si>
  <si>
    <t>Nov. 15, 2012</t>
  </si>
  <si>
    <t>Equity Issuance [Line Items]</t>
  </si>
  <si>
    <t>Common Stock, Shares, Issued</t>
  </si>
  <si>
    <t>Common Stock, Shares, Outstanding</t>
  </si>
  <si>
    <t>Preferred Stock, Shares Authorized</t>
  </si>
  <si>
    <t>Preferred Stock, Par or Stated Value Per Share</t>
  </si>
  <si>
    <t>Preferred Stock, Shares Issued</t>
  </si>
  <si>
    <t>Preferred Stock, Shares Outstanding</t>
  </si>
  <si>
    <t>Preferred Stock B, Dividend Rate, Percentage 7.50%</t>
  </si>
  <si>
    <t>7.50%</t>
  </si>
  <si>
    <t>Preferred Stock A, Dividend Rate, Percentage 7.75%</t>
  </si>
  <si>
    <t>7.75%</t>
  </si>
  <si>
    <t>Number Of Common Stock Available To Sell Under Sales Agreement</t>
  </si>
  <si>
    <t>Stock Repurchase Program, Authorized Amount</t>
  </si>
  <si>
    <t>Treasury Stock Acquired, Average Cost Per Share</t>
  </si>
  <si>
    <t>Stock Repurchased and Retired During Period, Value</t>
  </si>
  <si>
    <t>Proceeds from (Repurchase of) Equity</t>
  </si>
  <si>
    <t>Net proceeds (payments) from issuance and repurchase of common shares</t>
  </si>
  <si>
    <t>Stock Repurchased and Retired During Period, Shares</t>
  </si>
  <si>
    <t>Share-based Compensation Arrangement by Share-based Payment Award, Shares Issued in Period</t>
  </si>
  <si>
    <t>July 2014 Repurchase Plan [Member]</t>
  </si>
  <si>
    <t>Stock Repurchase Program, Remaining Authorized Repurchase Amount</t>
  </si>
  <si>
    <t>Dividend Reinvestment And Direct Stock Purchase Plan [Member]</t>
  </si>
  <si>
    <t>Stock Available For Issuance During Period Shares Dividend Reinvestment Plan</t>
  </si>
  <si>
    <t>Earnings Per Share (Details) - USD ($) $ / shares in Units, $ in Thousands</t>
  </si>
  <si>
    <t>Earnings Per Share, Basic, by Common Class, Including Two Class Method [Line Items]</t>
  </si>
  <si>
    <t>Net income</t>
  </si>
  <si>
    <t>Common shares</t>
  </si>
  <si>
    <t>Unvested shares</t>
  </si>
  <si>
    <t>Undistributed earnings (loss)</t>
  </si>
  <si>
    <t>Distributed earnings</t>
  </si>
  <si>
    <t>Basic earnings (loss) per common share</t>
  </si>
  <si>
    <t>Net effect of dilutive stock options (1)</t>
  </si>
  <si>
    <t>Diluted weighted average shares outstanding</t>
  </si>
  <si>
    <t>Undistributed earnings</t>
  </si>
  <si>
    <t>Diluted earnings (loss) per common share</t>
  </si>
  <si>
    <t>Share-based Compensation Arrangement by Share-based Payment Award, Options, Exercisable, Number</t>
  </si>
  <si>
    <t>Share-based Compensation, Shares Authorized under Stock Option Plans, Exercise Price Range, Exercisable Options, Weighted Average Exercise Price</t>
  </si>
  <si>
    <t>For the three months ended March 31, 2017 and 2016, the Company had no stock options outstanding.</t>
  </si>
  <si>
    <t>Commitments and Contingencies (Details) - USD ($)</t>
  </si>
  <si>
    <t>RemainingLeaseTerm</t>
  </si>
  <si>
    <t>84 months</t>
  </si>
  <si>
    <t>Indemnification claims</t>
  </si>
  <si>
    <t>Operating Leases, Future Minimum Payments Due</t>
  </si>
  <si>
    <t>Commitments and Contingencies Lease commitments table (Details) $ in Thousand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st>
</file>

<file path=xl/styles.xml><?xml version="1.0" encoding="utf-8"?>
<styleSheet xmlns="http://schemas.openxmlformats.org/spreadsheetml/2006/main">
  <numFmts count="5">
    <numFmt formatCode="_(&quot;$ &quot;#,##0_);_(&quot;$ &quot;(#,##0)" numFmtId="164"/>
    <numFmt formatCode="_(&quot;$ &quot;#,##0.00_);_(&quot;$ &quot;(#,##0.00)" numFmtId="165"/>
    <numFmt formatCode="_(&quot;January &quot;#,##0_);_(&quot;January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396446</v>
      </c>
    </row>
    <row r="11" spans="1:3">
      <c r="A11" s="4" t="s">
        <v>17</v>
      </c>
      <c r="B11" s="4" t="s">
        <v>18</v>
      </c>
    </row>
    <row r="12" spans="1:3">
      <c r="A12" s="4" t="s">
        <v>19</v>
      </c>
      <c r="B12" s="4" t="s">
        <v>20</v>
      </c>
    </row>
    <row r="13" spans="1:3">
      <c r="A13" s="4" t="s">
        <v>21</v>
      </c>
      <c r="C13" s="6" t="n">
        <v>151729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row r="7" spans="1:2">
      <c r="A7" s="4" t="s">
        <v>159</v>
      </c>
      <c r="B7" s="4" t="s">
        <v>197</v>
      </c>
    </row>
    <row r="8" spans="1:2">
      <c r="A8" s="4" t="s">
        <v>76</v>
      </c>
      <c r="B8" s="4" t="s">
        <v>198</v>
      </c>
    </row>
    <row r="9" spans="1:2">
      <c r="A9" s="4" t="s">
        <v>199</v>
      </c>
      <c r="B9" s="4" t="s">
        <v>200</v>
      </c>
    </row>
    <row r="10" spans="1:2">
      <c r="A10" s="4" t="s">
        <v>201</v>
      </c>
      <c r="B10" s="4" t="s">
        <v>202</v>
      </c>
    </row>
    <row r="11" spans="1:2">
      <c r="A11" s="4" t="s">
        <v>163</v>
      </c>
      <c r="B11" s="4" t="s">
        <v>203</v>
      </c>
    </row>
    <row r="12" spans="1:2">
      <c r="A12" s="4" t="s">
        <v>204</v>
      </c>
      <c r="B12" s="4" t="s">
        <v>205</v>
      </c>
    </row>
    <row r="13" spans="1:2">
      <c r="A13" s="4" t="s">
        <v>33</v>
      </c>
      <c r="B13" s="4" t="s">
        <v>206</v>
      </c>
    </row>
    <row r="14" spans="1:2">
      <c r="A14" s="4" t="s">
        <v>167</v>
      </c>
      <c r="B1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2</v>
      </c>
      <c r="B1" s="2" t="s">
        <v>2</v>
      </c>
      <c r="C1" s="2" t="s">
        <v>23</v>
      </c>
    </row>
    <row r="2" spans="1:4">
      <c r="A2" s="3" t="s">
        <v>24</v>
      </c>
    </row>
    <row r="3" spans="1:4">
      <c r="A3" s="4" t="s">
        <v>25</v>
      </c>
      <c r="B3" s="7" t="n">
        <v>584</v>
      </c>
      <c r="C3" s="7" t="n">
        <v>1260</v>
      </c>
      <c r="D3" s="4" t="s">
        <v>26</v>
      </c>
    </row>
    <row r="4" spans="1:4">
      <c r="A4" s="4" t="s">
        <v>27</v>
      </c>
      <c r="B4" s="6" t="n">
        <v>11011163</v>
      </c>
      <c r="C4" s="6" t="n">
        <v>12599045</v>
      </c>
      <c r="D4" s="4" t="s">
        <v>26</v>
      </c>
    </row>
    <row r="5" spans="1:4">
      <c r="A5" s="4" t="s">
        <v>28</v>
      </c>
      <c r="B5" s="6" t="n">
        <v>49688</v>
      </c>
      <c r="C5" s="6" t="n">
        <v>49686</v>
      </c>
      <c r="D5" s="4" t="s">
        <v>26</v>
      </c>
    </row>
    <row r="6" spans="1:4">
      <c r="A6" s="4" t="s">
        <v>29</v>
      </c>
      <c r="B6" s="6" t="n">
        <v>573</v>
      </c>
      <c r="C6" s="6" t="n">
        <v>409849</v>
      </c>
      <c r="D6" s="4" t="s">
        <v>26</v>
      </c>
    </row>
    <row r="7" spans="1:4">
      <c r="A7" s="4" t="s">
        <v>30</v>
      </c>
      <c r="B7" s="6" t="n">
        <v>0</v>
      </c>
      <c r="C7" s="6" t="n">
        <v>600</v>
      </c>
      <c r="D7" s="4" t="s">
        <v>26</v>
      </c>
    </row>
    <row r="8" spans="1:4">
      <c r="A8" s="4" t="s">
        <v>31</v>
      </c>
      <c r="B8" s="6" t="n">
        <v>31401</v>
      </c>
      <c r="C8" s="6" t="n">
        <v>31825</v>
      </c>
      <c r="D8" s="4" t="s">
        <v>26</v>
      </c>
    </row>
    <row r="9" spans="1:4">
      <c r="A9" s="4" t="s">
        <v>32</v>
      </c>
      <c r="B9" s="6" t="n">
        <v>136552</v>
      </c>
      <c r="C9" s="6" t="n">
        <v>142556</v>
      </c>
      <c r="D9" s="4" t="s">
        <v>26</v>
      </c>
    </row>
    <row r="10" spans="1:4">
      <c r="A10" s="4" t="s">
        <v>33</v>
      </c>
      <c r="B10" s="6" t="n">
        <v>8028</v>
      </c>
      <c r="C10" s="6" t="n">
        <v>8028</v>
      </c>
      <c r="D10" s="4" t="s">
        <v>26</v>
      </c>
    </row>
    <row r="11" spans="1:4">
      <c r="A11" s="4" t="s">
        <v>34</v>
      </c>
      <c r="B11" s="6" t="n">
        <v>2929</v>
      </c>
      <c r="C11" s="6" t="n">
        <v>2419</v>
      </c>
      <c r="D11" s="4" t="s">
        <v>26</v>
      </c>
    </row>
    <row r="12" spans="1:4">
      <c r="A12" s="4" t="s">
        <v>35</v>
      </c>
      <c r="B12" s="6" t="n">
        <v>11240918</v>
      </c>
      <c r="C12" s="6" t="n">
        <v>13245268</v>
      </c>
      <c r="D12" s="4" t="s">
        <v>26</v>
      </c>
    </row>
    <row r="13" spans="1:4">
      <c r="A13" s="3" t="s">
        <v>36</v>
      </c>
    </row>
    <row r="14" spans="1:4">
      <c r="A14" s="4" t="s">
        <v>37</v>
      </c>
      <c r="B14" s="6" t="n">
        <v>9015594</v>
      </c>
      <c r="C14" s="6" t="n">
        <v>9691544</v>
      </c>
    </row>
    <row r="15" spans="1:4">
      <c r="A15" s="4" t="s">
        <v>38</v>
      </c>
      <c r="B15" s="6" t="n">
        <v>524482</v>
      </c>
      <c r="C15" s="6" t="n">
        <v>1881963</v>
      </c>
      <c r="D15" s="4" t="s">
        <v>26</v>
      </c>
    </row>
    <row r="16" spans="1:4">
      <c r="A16" s="4" t="s">
        <v>39</v>
      </c>
      <c r="B16" s="6" t="n">
        <v>101819</v>
      </c>
      <c r="C16" s="6" t="n">
        <v>91503</v>
      </c>
      <c r="D16" s="4" t="s">
        <v>26</v>
      </c>
    </row>
    <row r="17" spans="1:4">
      <c r="A17" s="4" t="s">
        <v>40</v>
      </c>
      <c r="B17" s="6" t="n">
        <v>25457</v>
      </c>
      <c r="C17" s="6" t="n">
        <v>27908</v>
      </c>
      <c r="D17" s="4" t="s">
        <v>26</v>
      </c>
    </row>
    <row r="18" spans="1:4">
      <c r="A18" s="4" t="s">
        <v>41</v>
      </c>
      <c r="B18" s="6" t="n">
        <v>3559</v>
      </c>
      <c r="C18" s="6" t="n">
        <v>6170</v>
      </c>
      <c r="D18" s="4" t="s">
        <v>26</v>
      </c>
    </row>
    <row r="19" spans="1:4">
      <c r="A19" s="4" t="s">
        <v>42</v>
      </c>
      <c r="B19" s="6" t="n">
        <v>42337</v>
      </c>
      <c r="C19" s="6" t="n">
        <v>4410</v>
      </c>
      <c r="D19" s="4" t="s">
        <v>26</v>
      </c>
    </row>
    <row r="20" spans="1:4">
      <c r="A20" s="4" t="s">
        <v>43</v>
      </c>
      <c r="B20" s="6" t="n">
        <v>0</v>
      </c>
      <c r="C20" s="6" t="n">
        <v>6051</v>
      </c>
      <c r="D20" s="4" t="s">
        <v>26</v>
      </c>
    </row>
    <row r="21" spans="1:4">
      <c r="A21" s="4" t="s">
        <v>44</v>
      </c>
      <c r="B21" s="6" t="n">
        <v>9713248</v>
      </c>
      <c r="C21" s="6" t="n">
        <v>11709549</v>
      </c>
      <c r="D21" s="4" t="s">
        <v>26</v>
      </c>
    </row>
    <row r="22" spans="1:4">
      <c r="A22" s="3" t="s">
        <v>45</v>
      </c>
    </row>
    <row r="23" spans="1:4">
      <c r="A23" s="4" t="s">
        <v>46</v>
      </c>
      <c r="B23" s="6" t="n">
        <v>72369</v>
      </c>
      <c r="C23" s="6" t="n">
        <v>72369</v>
      </c>
      <c r="D23" s="4" t="s">
        <v>26</v>
      </c>
    </row>
    <row r="24" spans="1:4">
      <c r="A24" s="4" t="s">
        <v>47</v>
      </c>
      <c r="B24" s="6" t="n">
        <v>193531</v>
      </c>
      <c r="C24" s="6" t="n">
        <v>193531</v>
      </c>
      <c r="D24" s="4" t="s">
        <v>26</v>
      </c>
    </row>
    <row r="25" spans="1:4">
      <c r="A25" s="4" t="s">
        <v>48</v>
      </c>
      <c r="B25" s="6" t="n">
        <v>1517</v>
      </c>
      <c r="C25" s="6" t="n">
        <v>1514</v>
      </c>
      <c r="D25" s="4" t="s">
        <v>26</v>
      </c>
    </row>
    <row r="26" spans="1:4">
      <c r="A26" s="4" t="s">
        <v>49</v>
      </c>
      <c r="B26" s="6" t="n">
        <v>1945966</v>
      </c>
      <c r="C26" s="6" t="n">
        <v>1944908</v>
      </c>
      <c r="D26" s="4" t="s">
        <v>26</v>
      </c>
    </row>
    <row r="27" spans="1:4">
      <c r="A27" s="4" t="s">
        <v>50</v>
      </c>
      <c r="B27" s="6" t="n">
        <v>-685713</v>
      </c>
      <c r="C27" s="6" t="n">
        <v>-676603</v>
      </c>
      <c r="D27" s="4" t="s">
        <v>26</v>
      </c>
    </row>
    <row r="28" spans="1:4">
      <c r="A28" s="4" t="s">
        <v>51</v>
      </c>
      <c r="B28" s="6" t="n">
        <v>1527670</v>
      </c>
      <c r="C28" s="6" t="n">
        <v>1535719</v>
      </c>
      <c r="D28" s="4" t="s">
        <v>26</v>
      </c>
    </row>
    <row r="29" spans="1:4">
      <c r="A29" s="4" t="s">
        <v>52</v>
      </c>
      <c r="B29" s="7" t="n">
        <v>11240918</v>
      </c>
      <c r="C29" s="7" t="n">
        <v>13245268</v>
      </c>
      <c r="D29" s="4" t="s">
        <v>26</v>
      </c>
    </row>
    <row r="30" spans="1:4"/>
    <row r="31" spans="1:4">
      <c r="A31" s="4" t="s">
        <v>26</v>
      </c>
      <c r="B31" s="4" t="s">
        <v>53</v>
      </c>
    </row>
  </sheetData>
  <mergeCells count="3">
    <mergeCell ref="C1:D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14</v>
      </c>
      <c r="B6" s="4" t="s">
        <v>215</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153</v>
      </c>
    </row>
    <row r="3" spans="1:3">
      <c r="A3" s="4" t="s">
        <v>61</v>
      </c>
      <c r="B3" s="7" t="n">
        <v>25</v>
      </c>
      <c r="C3" s="7" t="n">
        <v>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37</v>
      </c>
      <c r="B1" s="2" t="s">
        <v>1</v>
      </c>
    </row>
    <row r="2" spans="1:3">
      <c r="B2" s="2" t="s">
        <v>2</v>
      </c>
      <c r="C2" s="2" t="s">
        <v>23</v>
      </c>
    </row>
    <row r="3" spans="1:3">
      <c r="A3" s="3" t="s">
        <v>160</v>
      </c>
    </row>
    <row r="4" spans="1:3">
      <c r="A4" s="4" t="s">
        <v>238</v>
      </c>
      <c r="B4" s="4" t="s">
        <v>239</v>
      </c>
      <c r="C4" s="4" t="s">
        <v>240</v>
      </c>
    </row>
    <row r="5" spans="1:3">
      <c r="A5" s="4" t="s">
        <v>241</v>
      </c>
      <c r="B5" s="4" t="s">
        <v>242</v>
      </c>
      <c r="C5" s="4" t="s">
        <v>242</v>
      </c>
    </row>
    <row r="6" spans="1:3">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3</v>
      </c>
    </row>
    <row r="2" spans="1:3">
      <c r="A2" s="3" t="s">
        <v>246</v>
      </c>
    </row>
    <row r="3" spans="1:3">
      <c r="A3" s="4" t="s">
        <v>247</v>
      </c>
      <c r="B3" s="7" t="n">
        <v>-74434</v>
      </c>
      <c r="C3" s="7" t="n">
        <v>-140909</v>
      </c>
    </row>
    <row r="4" spans="1:3">
      <c r="A4" s="4" t="s">
        <v>248</v>
      </c>
      <c r="B4" s="6" t="n">
        <v>43909</v>
      </c>
      <c r="C4" s="6" t="n">
        <v>46906</v>
      </c>
    </row>
    <row r="5" spans="1:3">
      <c r="A5" s="4" t="s">
        <v>249</v>
      </c>
      <c r="B5" s="6" t="n">
        <v>11060851</v>
      </c>
      <c r="C5" s="6" t="n">
        <v>12648731</v>
      </c>
    </row>
    <row r="6" spans="1:3">
      <c r="A6" s="4" t="s">
        <v>250</v>
      </c>
    </row>
    <row r="7" spans="1:3">
      <c r="A7" s="3" t="s">
        <v>246</v>
      </c>
    </row>
    <row r="8" spans="1:3">
      <c r="A8" s="4" t="s">
        <v>251</v>
      </c>
      <c r="B8" s="6" t="n">
        <v>8591647</v>
      </c>
      <c r="C8" s="6" t="n">
        <v>9806291</v>
      </c>
    </row>
    <row r="9" spans="1:3">
      <c r="A9" s="4" t="s">
        <v>247</v>
      </c>
      <c r="B9" s="6" t="n">
        <v>-43466</v>
      </c>
      <c r="C9" s="6" t="n">
        <v>-84451</v>
      </c>
    </row>
    <row r="10" spans="1:3">
      <c r="A10" s="4" t="s">
        <v>248</v>
      </c>
      <c r="B10" s="6" t="n">
        <v>35282</v>
      </c>
      <c r="C10" s="6" t="n">
        <v>38193</v>
      </c>
    </row>
    <row r="11" spans="1:3">
      <c r="A11" s="4" t="s">
        <v>249</v>
      </c>
      <c r="B11" s="6" t="n">
        <v>8583463</v>
      </c>
      <c r="C11" s="6" t="n">
        <v>9760033</v>
      </c>
    </row>
    <row r="12" spans="1:3">
      <c r="A12" s="4" t="s">
        <v>252</v>
      </c>
    </row>
    <row r="13" spans="1:3">
      <c r="A13" s="3" t="s">
        <v>246</v>
      </c>
    </row>
    <row r="14" spans="1:3">
      <c r="A14" s="4" t="s">
        <v>251</v>
      </c>
      <c r="B14" s="6" t="n">
        <v>8365820</v>
      </c>
      <c r="C14" s="6" t="n">
        <v>9505262</v>
      </c>
    </row>
    <row r="15" spans="1:3">
      <c r="A15" s="4" t="s">
        <v>247</v>
      </c>
      <c r="B15" s="6" t="n">
        <v>-42425</v>
      </c>
      <c r="C15" s="6" t="n">
        <v>-81783</v>
      </c>
    </row>
    <row r="16" spans="1:3">
      <c r="A16" s="4" t="s">
        <v>248</v>
      </c>
      <c r="B16" s="6" t="n">
        <v>33841</v>
      </c>
      <c r="C16" s="6" t="n">
        <v>36622</v>
      </c>
    </row>
    <row r="17" spans="1:3">
      <c r="A17" s="4" t="s">
        <v>249</v>
      </c>
      <c r="B17" s="6" t="n">
        <v>8357236</v>
      </c>
      <c r="C17" s="6" t="n">
        <v>9460101</v>
      </c>
    </row>
    <row r="18" spans="1:3">
      <c r="A18" s="4" t="s">
        <v>253</v>
      </c>
    </row>
    <row r="19" spans="1:3">
      <c r="A19" s="3" t="s">
        <v>246</v>
      </c>
    </row>
    <row r="20" spans="1:3">
      <c r="A20" s="4" t="s">
        <v>251</v>
      </c>
      <c r="B20" s="6" t="n">
        <v>225827</v>
      </c>
      <c r="C20" s="6" t="n">
        <v>301029</v>
      </c>
    </row>
    <row r="21" spans="1:3">
      <c r="A21" s="4" t="s">
        <v>247</v>
      </c>
      <c r="B21" s="6" t="n">
        <v>-1041</v>
      </c>
      <c r="C21" s="6" t="n">
        <v>-2668</v>
      </c>
    </row>
    <row r="22" spans="1:3">
      <c r="A22" s="4" t="s">
        <v>248</v>
      </c>
      <c r="B22" s="6" t="n">
        <v>1441</v>
      </c>
      <c r="C22" s="6" t="n">
        <v>1571</v>
      </c>
    </row>
    <row r="23" spans="1:3">
      <c r="A23" s="4" t="s">
        <v>249</v>
      </c>
      <c r="B23" s="6" t="n">
        <v>226227</v>
      </c>
      <c r="C23" s="6" t="n">
        <v>299932</v>
      </c>
    </row>
    <row r="24" spans="1:3">
      <c r="A24" s="4" t="s">
        <v>254</v>
      </c>
    </row>
    <row r="25" spans="1:3">
      <c r="A25" s="3" t="s">
        <v>246</v>
      </c>
    </row>
    <row r="26" spans="1:3">
      <c r="A26" s="4" t="s">
        <v>251</v>
      </c>
      <c r="B26" s="6" t="n">
        <v>2415622</v>
      </c>
      <c r="C26" s="6" t="n">
        <v>2850245</v>
      </c>
    </row>
    <row r="27" spans="1:3">
      <c r="A27" s="4" t="s">
        <v>247</v>
      </c>
      <c r="B27" s="6" t="n">
        <v>-30639</v>
      </c>
      <c r="C27" s="6" t="n">
        <v>-56138</v>
      </c>
    </row>
    <row r="28" spans="1:3">
      <c r="A28" s="4" t="s">
        <v>248</v>
      </c>
      <c r="B28" s="6" t="n">
        <v>8298</v>
      </c>
      <c r="C28" s="6" t="n">
        <v>8265</v>
      </c>
    </row>
    <row r="29" spans="1:3">
      <c r="A29" s="4" t="s">
        <v>249</v>
      </c>
      <c r="B29" s="6" t="n">
        <v>2393281</v>
      </c>
      <c r="C29" s="6" t="n">
        <v>2802372</v>
      </c>
    </row>
    <row r="30" spans="1:3">
      <c r="A30" s="4" t="s">
        <v>255</v>
      </c>
    </row>
    <row r="31" spans="1:3">
      <c r="A31" s="3" t="s">
        <v>246</v>
      </c>
    </row>
    <row r="32" spans="1:3">
      <c r="A32" s="4" t="s">
        <v>251</v>
      </c>
      <c r="B32" s="6" t="n">
        <v>2392522</v>
      </c>
      <c r="C32" s="6" t="n">
        <v>2799604</v>
      </c>
    </row>
    <row r="33" spans="1:3">
      <c r="A33" s="4" t="s">
        <v>247</v>
      </c>
      <c r="B33" s="6" t="n">
        <v>-30559</v>
      </c>
      <c r="C33" s="6" t="n">
        <v>-55624</v>
      </c>
    </row>
    <row r="34" spans="1:3">
      <c r="A34" s="4" t="s">
        <v>248</v>
      </c>
      <c r="B34" s="6" t="n">
        <v>7726</v>
      </c>
      <c r="C34" s="6" t="n">
        <v>7659</v>
      </c>
    </row>
    <row r="35" spans="1:3">
      <c r="A35" s="4" t="s">
        <v>249</v>
      </c>
      <c r="B35" s="6" t="n">
        <v>2369689</v>
      </c>
      <c r="C35" s="6" t="n">
        <v>2751639</v>
      </c>
    </row>
    <row r="36" spans="1:3">
      <c r="A36" s="4" t="s">
        <v>256</v>
      </c>
    </row>
    <row r="37" spans="1:3">
      <c r="A37" s="3" t="s">
        <v>246</v>
      </c>
    </row>
    <row r="38" spans="1:3">
      <c r="A38" s="4" t="s">
        <v>251</v>
      </c>
      <c r="B38" s="6" t="n">
        <v>23100</v>
      </c>
      <c r="C38" s="6" t="n">
        <v>50641</v>
      </c>
    </row>
    <row r="39" spans="1:3">
      <c r="A39" s="4" t="s">
        <v>247</v>
      </c>
      <c r="B39" s="6" t="n">
        <v>-80</v>
      </c>
      <c r="C39" s="6" t="n">
        <v>-514</v>
      </c>
    </row>
    <row r="40" spans="1:3">
      <c r="A40" s="4" t="s">
        <v>248</v>
      </c>
      <c r="B40" s="6" t="n">
        <v>572</v>
      </c>
      <c r="C40" s="6" t="n">
        <v>606</v>
      </c>
    </row>
    <row r="41" spans="1:3">
      <c r="A41" s="4" t="s">
        <v>249</v>
      </c>
      <c r="B41" s="6" t="n">
        <v>23592</v>
      </c>
      <c r="C41" s="6" t="n">
        <v>50733</v>
      </c>
    </row>
    <row r="42" spans="1:3">
      <c r="A42" s="4" t="s">
        <v>257</v>
      </c>
    </row>
    <row r="43" spans="1:3">
      <c r="A43" s="3" t="s">
        <v>246</v>
      </c>
    </row>
    <row r="44" spans="1:3">
      <c r="A44" s="4" t="s">
        <v>251</v>
      </c>
      <c r="B44" s="6" t="n">
        <v>34147</v>
      </c>
      <c r="C44" s="6" t="n">
        <v>36246</v>
      </c>
    </row>
    <row r="45" spans="1:3">
      <c r="A45" s="4" t="s">
        <v>247</v>
      </c>
      <c r="B45" s="6" t="n">
        <v>-57</v>
      </c>
      <c r="C45" s="6" t="n">
        <v>-54</v>
      </c>
    </row>
    <row r="46" spans="1:3">
      <c r="A46" s="4" t="s">
        <v>248</v>
      </c>
      <c r="B46" s="6" t="n">
        <v>329</v>
      </c>
      <c r="C46" s="6" t="n">
        <v>448</v>
      </c>
    </row>
    <row r="47" spans="1:3">
      <c r="A47" s="4" t="s">
        <v>249</v>
      </c>
      <c r="B47" s="6" t="n">
        <v>34419</v>
      </c>
      <c r="C47" s="6" t="n">
        <v>36640</v>
      </c>
    </row>
    <row r="48" spans="1:3">
      <c r="A48" s="4" t="s">
        <v>258</v>
      </c>
    </row>
    <row r="49" spans="1:3">
      <c r="A49" s="3" t="s">
        <v>246</v>
      </c>
    </row>
    <row r="50" spans="1:3">
      <c r="A50" s="4" t="s">
        <v>251</v>
      </c>
      <c r="B50" s="6" t="n">
        <v>1843</v>
      </c>
      <c r="C50" s="6" t="n">
        <v>1856</v>
      </c>
    </row>
    <row r="51" spans="1:3">
      <c r="A51" s="4" t="s">
        <v>247</v>
      </c>
      <c r="B51" s="6" t="n">
        <v>-57</v>
      </c>
      <c r="C51" s="6" t="n">
        <v>-54</v>
      </c>
    </row>
    <row r="52" spans="1:3">
      <c r="A52" s="4" t="s">
        <v>248</v>
      </c>
      <c r="B52" s="6" t="n">
        <v>0</v>
      </c>
      <c r="C52" s="6" t="n">
        <v>0</v>
      </c>
    </row>
    <row r="53" spans="1:3">
      <c r="A53" s="4" t="s">
        <v>249</v>
      </c>
      <c r="B53" s="6" t="n">
        <v>1786</v>
      </c>
      <c r="C53" s="6" t="n">
        <v>1802</v>
      </c>
    </row>
    <row r="54" spans="1:3">
      <c r="A54" s="4" t="s">
        <v>259</v>
      </c>
    </row>
    <row r="55" spans="1:3">
      <c r="A55" s="3" t="s">
        <v>246</v>
      </c>
    </row>
    <row r="56" spans="1:3">
      <c r="A56" s="4" t="s">
        <v>251</v>
      </c>
      <c r="B56" s="6" t="n">
        <v>32304</v>
      </c>
      <c r="C56" s="6" t="n">
        <v>34390</v>
      </c>
    </row>
    <row r="57" spans="1:3">
      <c r="A57" s="4" t="s">
        <v>247</v>
      </c>
      <c r="B57" s="6" t="n">
        <v>0</v>
      </c>
      <c r="C57" s="6" t="n">
        <v>0</v>
      </c>
    </row>
    <row r="58" spans="1:3">
      <c r="A58" s="4" t="s">
        <v>248</v>
      </c>
      <c r="B58" s="6" t="n">
        <v>329</v>
      </c>
      <c r="C58" s="6" t="n">
        <v>448</v>
      </c>
    </row>
    <row r="59" spans="1:3">
      <c r="A59" s="4" t="s">
        <v>249</v>
      </c>
      <c r="B59" s="6" t="n">
        <v>32633</v>
      </c>
      <c r="C59" s="6" t="n">
        <v>34838</v>
      </c>
    </row>
    <row r="60" spans="1:3">
      <c r="A60" s="4" t="s">
        <v>72</v>
      </c>
    </row>
    <row r="61" spans="1:3">
      <c r="A61" s="3" t="s">
        <v>246</v>
      </c>
    </row>
    <row r="62" spans="1:3">
      <c r="A62" s="4" t="s">
        <v>251</v>
      </c>
      <c r="B62" s="6" t="n">
        <v>49960</v>
      </c>
      <c r="C62" s="6" t="n">
        <v>49952</v>
      </c>
    </row>
    <row r="63" spans="1:3">
      <c r="A63" s="4" t="s">
        <v>247</v>
      </c>
      <c r="B63" s="6" t="n">
        <v>-272</v>
      </c>
      <c r="C63" s="6" t="n">
        <v>-266</v>
      </c>
    </row>
    <row r="64" spans="1:3">
      <c r="A64" s="4" t="s">
        <v>248</v>
      </c>
      <c r="B64" s="6" t="n">
        <v>0</v>
      </c>
      <c r="C64" s="6" t="n">
        <v>0</v>
      </c>
    </row>
    <row r="65" spans="1:3">
      <c r="A65" s="4" t="s">
        <v>249</v>
      </c>
      <c r="B65" s="6" t="n">
        <v>49688</v>
      </c>
      <c r="C65" s="6" t="n">
        <v>49686</v>
      </c>
    </row>
    <row r="66" spans="1:3">
      <c r="A66" s="4" t="s">
        <v>260</v>
      </c>
    </row>
    <row r="67" spans="1:3">
      <c r="A67" s="3" t="s">
        <v>246</v>
      </c>
    </row>
    <row r="68" spans="1:3">
      <c r="A68" s="4" t="s">
        <v>251</v>
      </c>
      <c r="B68" s="6" t="n">
        <v>11091376</v>
      </c>
      <c r="C68" s="6" t="n">
        <v>12742734</v>
      </c>
    </row>
    <row r="69" spans="1:3">
      <c r="A69" s="4" t="s">
        <v>247</v>
      </c>
      <c r="B69" s="6" t="n">
        <v>-74434</v>
      </c>
      <c r="C69" s="6" t="n">
        <v>-140909</v>
      </c>
    </row>
    <row r="70" spans="1:3">
      <c r="A70" s="4" t="s">
        <v>248</v>
      </c>
      <c r="B70" s="6" t="n">
        <v>43909</v>
      </c>
      <c r="C70" s="6" t="n">
        <v>46906</v>
      </c>
    </row>
    <row r="71" spans="1:3">
      <c r="A71" s="4" t="s">
        <v>249</v>
      </c>
      <c r="B71" s="7" t="n">
        <v>11060851</v>
      </c>
      <c r="C71" s="7" t="n">
        <v>126487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62</v>
      </c>
    </row>
    <row r="3" spans="1:3">
      <c r="A3" s="4" t="s">
        <v>263</v>
      </c>
      <c r="B3" s="7" t="n">
        <v>7048303</v>
      </c>
      <c r="C3" s="7" t="n">
        <v>9264265</v>
      </c>
    </row>
    <row r="4" spans="1:3">
      <c r="A4" s="4" t="s">
        <v>264</v>
      </c>
      <c r="B4" s="6" t="n">
        <v>-74434</v>
      </c>
      <c r="C4" s="6" t="n">
        <v>-140909</v>
      </c>
    </row>
    <row r="5" spans="1:3">
      <c r="A5" s="4" t="s">
        <v>265</v>
      </c>
      <c r="B5" s="6" t="n">
        <v>0</v>
      </c>
      <c r="C5" s="6" t="n">
        <v>0</v>
      </c>
    </row>
    <row r="6" spans="1:3">
      <c r="A6" s="4" t="s">
        <v>266</v>
      </c>
      <c r="B6" s="6" t="n">
        <v>0</v>
      </c>
      <c r="C6" s="6" t="n">
        <v>0</v>
      </c>
    </row>
    <row r="7" spans="1:3">
      <c r="A7" s="4" t="s">
        <v>267</v>
      </c>
      <c r="B7" s="6" t="n">
        <v>7048303</v>
      </c>
      <c r="C7" s="6" t="n">
        <v>9264265</v>
      </c>
    </row>
    <row r="8" spans="1:3">
      <c r="A8" s="4" t="s">
        <v>268</v>
      </c>
      <c r="B8" s="7" t="n">
        <v>-74434</v>
      </c>
      <c r="C8" s="7" t="n">
        <v>-1409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246</v>
      </c>
    </row>
    <row r="3" spans="1:3">
      <c r="A3" s="4" t="s">
        <v>270</v>
      </c>
      <c r="B3" s="7" t="n">
        <v>11060851</v>
      </c>
      <c r="C3" s="7" t="n">
        <v>12648731</v>
      </c>
    </row>
    <row r="4" spans="1:3">
      <c r="A4" s="4" t="s">
        <v>271</v>
      </c>
      <c r="B4" s="6" t="n">
        <v>11091376</v>
      </c>
      <c r="C4" s="6" t="n">
        <v>12742734</v>
      </c>
    </row>
    <row r="5" spans="1:3">
      <c r="A5" s="4" t="s">
        <v>272</v>
      </c>
    </row>
    <row r="6" spans="1:3">
      <c r="A6" s="3" t="s">
        <v>246</v>
      </c>
    </row>
    <row r="7" spans="1:3">
      <c r="A7" s="4" t="s">
        <v>270</v>
      </c>
      <c r="B7" s="6" t="n">
        <v>6118231</v>
      </c>
      <c r="C7" s="6" t="n">
        <v>5421799</v>
      </c>
    </row>
    <row r="8" spans="1:3">
      <c r="A8" s="4" t="s">
        <v>271</v>
      </c>
      <c r="B8" s="6" t="n">
        <v>6162987</v>
      </c>
      <c r="C8" s="6" t="n">
        <v>5524456</v>
      </c>
    </row>
    <row r="9" spans="1:3">
      <c r="A9" s="4" t="s">
        <v>273</v>
      </c>
    </row>
    <row r="10" spans="1:3">
      <c r="A10" s="3" t="s">
        <v>246</v>
      </c>
    </row>
    <row r="11" spans="1:3">
      <c r="A11" s="4" t="s">
        <v>270</v>
      </c>
      <c r="B11" s="6" t="n">
        <v>4106344</v>
      </c>
      <c r="C11" s="6" t="n">
        <v>6415988</v>
      </c>
    </row>
    <row r="12" spans="1:3">
      <c r="A12" s="4" t="s">
        <v>271</v>
      </c>
      <c r="B12" s="6" t="n">
        <v>4113412</v>
      </c>
      <c r="C12" s="6" t="n">
        <v>6431065</v>
      </c>
    </row>
    <row r="13" spans="1:3">
      <c r="A13" s="4" t="s">
        <v>274</v>
      </c>
    </row>
    <row r="14" spans="1:3">
      <c r="A14" s="3" t="s">
        <v>246</v>
      </c>
    </row>
    <row r="15" spans="1:3">
      <c r="A15" s="4" t="s">
        <v>270</v>
      </c>
      <c r="B15" s="6" t="n">
        <v>836276</v>
      </c>
      <c r="C15" s="6" t="n">
        <v>810944</v>
      </c>
    </row>
    <row r="16" spans="1:3">
      <c r="A16" s="4" t="s">
        <v>271</v>
      </c>
      <c r="B16" s="6" t="n">
        <v>814977</v>
      </c>
      <c r="C16" s="6" t="n">
        <v>787213</v>
      </c>
    </row>
    <row r="17" spans="1:3">
      <c r="A17" s="4" t="s">
        <v>275</v>
      </c>
    </row>
    <row r="18" spans="1:3">
      <c r="A18" s="3" t="s">
        <v>246</v>
      </c>
    </row>
    <row r="19" spans="1:3">
      <c r="A19" s="4" t="s">
        <v>270</v>
      </c>
      <c r="B19" s="6" t="n">
        <v>0</v>
      </c>
      <c r="C19" s="6" t="n">
        <v>0</v>
      </c>
    </row>
    <row r="20" spans="1:3">
      <c r="A20" s="4" t="s">
        <v>271</v>
      </c>
      <c r="B20" s="7" t="n">
        <v>0</v>
      </c>
      <c r="C2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8" t="n">
        <v>0.01</v>
      </c>
      <c r="C3" s="8" t="n">
        <v>0.01</v>
      </c>
    </row>
    <row r="4" spans="1:3">
      <c r="A4" s="4" t="s">
        <v>57</v>
      </c>
      <c r="B4" s="6" t="n">
        <v>50000000</v>
      </c>
      <c r="C4" s="6" t="n">
        <v>50000000</v>
      </c>
    </row>
    <row r="5" spans="1:3">
      <c r="A5" s="4" t="s">
        <v>58</v>
      </c>
      <c r="B5" s="6" t="n">
        <v>3000000</v>
      </c>
      <c r="C5" s="6" t="n">
        <v>3000000</v>
      </c>
    </row>
    <row r="6" spans="1:3">
      <c r="A6" s="4" t="s">
        <v>59</v>
      </c>
      <c r="B6" s="6" t="n">
        <v>3000000</v>
      </c>
      <c r="C6" s="6" t="n">
        <v>3000000</v>
      </c>
    </row>
    <row r="7" spans="1:3">
      <c r="A7" s="4" t="s">
        <v>60</v>
      </c>
      <c r="B7" s="7" t="n">
        <v>75000</v>
      </c>
      <c r="C7" s="7" t="n">
        <v>75000</v>
      </c>
    </row>
    <row r="8" spans="1:3">
      <c r="A8" s="4" t="s">
        <v>61</v>
      </c>
      <c r="B8" s="7" t="n">
        <v>25</v>
      </c>
      <c r="C8" s="7" t="n">
        <v>25</v>
      </c>
    </row>
    <row r="9" spans="1:3">
      <c r="A9" s="4" t="s">
        <v>62</v>
      </c>
      <c r="B9" s="6" t="n">
        <v>8000000</v>
      </c>
      <c r="C9" s="6" t="n">
        <v>8000000</v>
      </c>
    </row>
    <row r="10" spans="1:3">
      <c r="A10" s="4" t="s">
        <v>63</v>
      </c>
      <c r="B10" s="6" t="n">
        <v>8000000</v>
      </c>
      <c r="C10" s="6" t="n">
        <v>8000000</v>
      </c>
    </row>
    <row r="11" spans="1:3">
      <c r="A11" s="4" t="s">
        <v>64</v>
      </c>
      <c r="B11" s="7" t="n">
        <v>200000</v>
      </c>
      <c r="C11" s="7" t="n">
        <v>200000</v>
      </c>
    </row>
    <row r="12" spans="1:3">
      <c r="A12" s="4" t="s">
        <v>65</v>
      </c>
      <c r="B12" s="7" t="n">
        <v>25</v>
      </c>
      <c r="C12" s="7" t="n">
        <v>25</v>
      </c>
    </row>
    <row r="13" spans="1:3">
      <c r="A13" s="4" t="s">
        <v>66</v>
      </c>
      <c r="B13" s="8" t="n">
        <v>0.01</v>
      </c>
      <c r="C13" s="8" t="n">
        <v>0.01</v>
      </c>
    </row>
    <row r="14" spans="1:3">
      <c r="A14" s="4" t="s">
        <v>67</v>
      </c>
      <c r="B14" s="6" t="n">
        <v>500000000</v>
      </c>
      <c r="C14" s="6" t="n">
        <v>500000000</v>
      </c>
    </row>
    <row r="15" spans="1:3">
      <c r="A15" s="4" t="s">
        <v>68</v>
      </c>
      <c r="B15" s="6" t="n">
        <v>151707792</v>
      </c>
      <c r="C15" s="6" t="n">
        <v>151434917</v>
      </c>
    </row>
    <row r="16" spans="1:3">
      <c r="A16" s="4" t="s">
        <v>69</v>
      </c>
      <c r="B16" s="6" t="n">
        <v>151707792</v>
      </c>
      <c r="C16" s="6" t="n">
        <v>151434917</v>
      </c>
    </row>
    <row r="17" spans="1:3">
      <c r="A17" s="4" t="s">
        <v>70</v>
      </c>
    </row>
    <row r="18" spans="1:3">
      <c r="A18" s="3" t="s">
        <v>55</v>
      </c>
    </row>
    <row r="19" spans="1:3">
      <c r="A19" s="4" t="s">
        <v>71</v>
      </c>
      <c r="B19" s="7" t="n">
        <v>9482227</v>
      </c>
      <c r="C19" s="7" t="n">
        <v>10233165</v>
      </c>
    </row>
    <row r="20" spans="1:3">
      <c r="A20" s="4" t="s">
        <v>72</v>
      </c>
    </row>
    <row r="21" spans="1:3">
      <c r="A21" s="3" t="s">
        <v>55</v>
      </c>
    </row>
    <row r="22" spans="1:3">
      <c r="A22" s="4" t="s">
        <v>71</v>
      </c>
      <c r="B22" s="7" t="n">
        <v>26334</v>
      </c>
      <c r="C22" s="7" t="n">
        <v>44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0</v>
      </c>
    </row>
    <row r="3" spans="1:3">
      <c r="A3" s="4" t="s">
        <v>277</v>
      </c>
      <c r="B3" s="7" t="n">
        <v>0</v>
      </c>
      <c r="C3" s="7" t="n">
        <v>0</v>
      </c>
    </row>
    <row r="4" spans="1:3">
      <c r="A4" s="4" t="s">
        <v>278</v>
      </c>
      <c r="B4" s="6" t="n">
        <v>3231229</v>
      </c>
      <c r="C4" s="6" t="n">
        <v>3765037</v>
      </c>
    </row>
    <row r="5" spans="1:3">
      <c r="A5" s="4" t="s">
        <v>279</v>
      </c>
      <c r="B5" s="6" t="n">
        <v>7810395</v>
      </c>
      <c r="C5" s="6" t="n">
        <v>8864309</v>
      </c>
    </row>
    <row r="6" spans="1:3">
      <c r="A6" s="4" t="s">
        <v>280</v>
      </c>
      <c r="B6" s="6" t="n">
        <v>19227</v>
      </c>
      <c r="C6" s="6" t="n">
        <v>19385</v>
      </c>
    </row>
    <row r="7" spans="1:3">
      <c r="A7" s="4" t="s">
        <v>103</v>
      </c>
      <c r="B7" s="6" t="n">
        <v>11060851</v>
      </c>
      <c r="C7" s="6" t="n">
        <v>12648731</v>
      </c>
    </row>
    <row r="8" spans="1:3">
      <c r="A8" s="3" t="s">
        <v>271</v>
      </c>
    </row>
    <row r="9" spans="1:3">
      <c r="A9" s="4" t="s">
        <v>277</v>
      </c>
      <c r="B9" s="6" t="n">
        <v>0</v>
      </c>
      <c r="C9" s="6" t="n">
        <v>0</v>
      </c>
    </row>
    <row r="10" spans="1:3">
      <c r="A10" s="4" t="s">
        <v>278</v>
      </c>
      <c r="B10" s="6" t="n">
        <v>3208100</v>
      </c>
      <c r="C10" s="6" t="n">
        <v>3744614</v>
      </c>
    </row>
    <row r="11" spans="1:3">
      <c r="A11" s="4" t="s">
        <v>279</v>
      </c>
      <c r="B11" s="6" t="n">
        <v>7863794</v>
      </c>
      <c r="C11" s="6" t="n">
        <v>8978537</v>
      </c>
    </row>
    <row r="12" spans="1:3">
      <c r="A12" s="4" t="s">
        <v>280</v>
      </c>
      <c r="B12" s="6" t="n">
        <v>19482</v>
      </c>
      <c r="C12" s="6" t="n">
        <v>19583</v>
      </c>
    </row>
    <row r="13" spans="1:3">
      <c r="A13" s="4" t="s">
        <v>103</v>
      </c>
      <c r="B13" s="7" t="n">
        <v>11091376</v>
      </c>
      <c r="C13" s="7" t="n">
        <v>127427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4</v>
      </c>
    </row>
    <row r="3" spans="1:3">
      <c r="A3" s="3" t="s">
        <v>262</v>
      </c>
    </row>
    <row r="4" spans="1:3">
      <c r="A4" s="4" t="s">
        <v>282</v>
      </c>
      <c r="B4" s="7" t="n">
        <v>3598492</v>
      </c>
      <c r="C4" s="7" t="n">
        <v>1397188</v>
      </c>
    </row>
    <row r="5" spans="1:3">
      <c r="A5" s="4" t="s">
        <v>283</v>
      </c>
      <c r="B5" s="6" t="n">
        <v>3532448</v>
      </c>
      <c r="C5" s="6" t="n">
        <v>1398390</v>
      </c>
    </row>
    <row r="6" spans="1:3">
      <c r="A6" s="4" t="s">
        <v>283</v>
      </c>
      <c r="B6" s="6" t="n">
        <v>3532448</v>
      </c>
      <c r="C6" s="6" t="n">
        <v>1382390</v>
      </c>
    </row>
    <row r="7" spans="1:3">
      <c r="A7" s="4" t="s">
        <v>284</v>
      </c>
      <c r="B7" s="6" t="n">
        <v>-66044</v>
      </c>
      <c r="C7" s="6" t="n">
        <v>1202</v>
      </c>
    </row>
    <row r="8" spans="1:3">
      <c r="A8" s="4" t="s">
        <v>285</v>
      </c>
      <c r="B8" s="6" t="n">
        <v>8603</v>
      </c>
      <c r="C8" s="6" t="n">
        <v>5383</v>
      </c>
    </row>
    <row r="9" spans="1:3">
      <c r="A9" s="4" t="s">
        <v>286</v>
      </c>
      <c r="B9" s="7" t="n">
        <v>-74647</v>
      </c>
      <c r="C9" s="7" t="n">
        <v>-41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3" t="s">
        <v>246</v>
      </c>
    </row>
    <row r="3" spans="1:3">
      <c r="A3" s="4" t="s">
        <v>288</v>
      </c>
      <c r="B3" s="7" t="n">
        <v>10729666</v>
      </c>
      <c r="C3" s="7" t="n">
        <v>12285204</v>
      </c>
    </row>
    <row r="4" spans="1:3">
      <c r="A4" s="4" t="s">
        <v>289</v>
      </c>
      <c r="B4" s="6" t="n">
        <v>361829</v>
      </c>
      <c r="C4" s="6" t="n">
        <v>458709</v>
      </c>
    </row>
    <row r="5" spans="1:3">
      <c r="A5" s="4" t="s">
        <v>290</v>
      </c>
      <c r="B5" s="6" t="n">
        <v>-119</v>
      </c>
      <c r="C5" s="6" t="n">
        <v>-1179</v>
      </c>
    </row>
    <row r="6" spans="1:3">
      <c r="A6" s="4" t="s">
        <v>291</v>
      </c>
      <c r="B6" s="6" t="n">
        <v>-43909</v>
      </c>
      <c r="C6" s="6" t="n">
        <v>-46906</v>
      </c>
    </row>
    <row r="7" spans="1:3">
      <c r="A7" s="4" t="s">
        <v>292</v>
      </c>
      <c r="B7" s="6" t="n">
        <v>-74434</v>
      </c>
      <c r="C7" s="6" t="n">
        <v>-140909</v>
      </c>
    </row>
    <row r="8" spans="1:3">
      <c r="A8" s="4" t="s">
        <v>249</v>
      </c>
      <c r="B8" s="6" t="n">
        <v>11060851</v>
      </c>
      <c r="C8" s="6" t="n">
        <v>12648731</v>
      </c>
    </row>
    <row r="9" spans="1:3">
      <c r="A9" s="4" t="s">
        <v>250</v>
      </c>
    </row>
    <row r="10" spans="1:3">
      <c r="A10" s="3" t="s">
        <v>246</v>
      </c>
    </row>
    <row r="11" spans="1:3">
      <c r="A11" s="4" t="s">
        <v>251</v>
      </c>
      <c r="B11" s="6" t="n">
        <v>-8591647</v>
      </c>
      <c r="C11" s="6" t="n">
        <v>-9806291</v>
      </c>
    </row>
    <row r="12" spans="1:3">
      <c r="A12" s="4" t="s">
        <v>291</v>
      </c>
      <c r="B12" s="6" t="n">
        <v>-35282</v>
      </c>
      <c r="C12" s="6" t="n">
        <v>-38193</v>
      </c>
    </row>
    <row r="13" spans="1:3">
      <c r="A13" s="4" t="s">
        <v>292</v>
      </c>
      <c r="B13" s="6" t="n">
        <v>-43466</v>
      </c>
      <c r="C13" s="6" t="n">
        <v>-84451</v>
      </c>
    </row>
    <row r="14" spans="1:3">
      <c r="A14" s="4" t="s">
        <v>249</v>
      </c>
      <c r="B14" s="6" t="n">
        <v>8583463</v>
      </c>
      <c r="C14" s="6" t="n">
        <v>9760033</v>
      </c>
    </row>
    <row r="15" spans="1:3">
      <c r="A15" s="4" t="s">
        <v>254</v>
      </c>
    </row>
    <row r="16" spans="1:3">
      <c r="A16" s="3" t="s">
        <v>246</v>
      </c>
    </row>
    <row r="17" spans="1:3">
      <c r="A17" s="4" t="s">
        <v>251</v>
      </c>
      <c r="B17" s="6" t="n">
        <v>-2415622</v>
      </c>
      <c r="C17" s="6" t="n">
        <v>-2850245</v>
      </c>
    </row>
    <row r="18" spans="1:3">
      <c r="A18" s="4" t="s">
        <v>291</v>
      </c>
      <c r="B18" s="6" t="n">
        <v>-8298</v>
      </c>
      <c r="C18" s="6" t="n">
        <v>-8265</v>
      </c>
    </row>
    <row r="19" spans="1:3">
      <c r="A19" s="4" t="s">
        <v>292</v>
      </c>
      <c r="B19" s="6" t="n">
        <v>-30639</v>
      </c>
      <c r="C19" s="6" t="n">
        <v>-56138</v>
      </c>
    </row>
    <row r="20" spans="1:3">
      <c r="A20" s="4" t="s">
        <v>249</v>
      </c>
      <c r="B20" s="6" t="n">
        <v>2393281</v>
      </c>
      <c r="C20" s="6" t="n">
        <v>2802372</v>
      </c>
    </row>
    <row r="21" spans="1:3">
      <c r="A21" s="4" t="s">
        <v>257</v>
      </c>
    </row>
    <row r="22" spans="1:3">
      <c r="A22" s="3" t="s">
        <v>246</v>
      </c>
    </row>
    <row r="23" spans="1:3">
      <c r="A23" s="4" t="s">
        <v>251</v>
      </c>
      <c r="B23" s="6" t="n">
        <v>-34147</v>
      </c>
      <c r="C23" s="6" t="n">
        <v>-36246</v>
      </c>
    </row>
    <row r="24" spans="1:3">
      <c r="A24" s="4" t="s">
        <v>291</v>
      </c>
      <c r="B24" s="6" t="n">
        <v>-329</v>
      </c>
      <c r="C24" s="6" t="n">
        <v>-448</v>
      </c>
    </row>
    <row r="25" spans="1:3">
      <c r="A25" s="4" t="s">
        <v>292</v>
      </c>
      <c r="B25" s="6" t="n">
        <v>-57</v>
      </c>
      <c r="C25" s="6" t="n">
        <v>-54</v>
      </c>
    </row>
    <row r="26" spans="1:3">
      <c r="A26" s="4" t="s">
        <v>249</v>
      </c>
      <c r="B26" s="6" t="n">
        <v>34419</v>
      </c>
      <c r="C26" s="6" t="n">
        <v>36640</v>
      </c>
    </row>
    <row r="27" spans="1:3">
      <c r="A27" s="4" t="s">
        <v>293</v>
      </c>
    </row>
    <row r="28" spans="1:3">
      <c r="A28" s="3" t="s">
        <v>246</v>
      </c>
    </row>
    <row r="29" spans="1:3">
      <c r="A29" s="4" t="s">
        <v>251</v>
      </c>
      <c r="B29" s="6" t="n">
        <v>-11041416</v>
      </c>
      <c r="C29" s="6" t="n">
        <v>-12692782</v>
      </c>
    </row>
    <row r="30" spans="1:3">
      <c r="A30" s="4" t="s">
        <v>291</v>
      </c>
      <c r="B30" s="6" t="n">
        <v>-43909</v>
      </c>
      <c r="C30" s="6" t="n">
        <v>-46906</v>
      </c>
    </row>
    <row r="31" spans="1:3">
      <c r="A31" s="4" t="s">
        <v>292</v>
      </c>
      <c r="B31" s="6" t="n">
        <v>-74162</v>
      </c>
      <c r="C31" s="6" t="n">
        <v>-140643</v>
      </c>
    </row>
    <row r="32" spans="1:3">
      <c r="A32" s="4" t="s">
        <v>249</v>
      </c>
      <c r="B32" s="6" t="n">
        <v>11011163</v>
      </c>
      <c r="C32" s="6" t="n">
        <v>12599045</v>
      </c>
    </row>
    <row r="33" spans="1:3">
      <c r="A33" s="4" t="s">
        <v>72</v>
      </c>
    </row>
    <row r="34" spans="1:3">
      <c r="A34" s="3" t="s">
        <v>246</v>
      </c>
    </row>
    <row r="35" spans="1:3">
      <c r="A35" s="4" t="s">
        <v>251</v>
      </c>
      <c r="B35" s="6" t="n">
        <v>-49960</v>
      </c>
      <c r="C35" s="6" t="n">
        <v>-49952</v>
      </c>
    </row>
    <row r="36" spans="1:3">
      <c r="A36" s="4" t="s">
        <v>291</v>
      </c>
      <c r="B36" s="6" t="n">
        <v>0</v>
      </c>
      <c r="C36" s="6" t="n">
        <v>0</v>
      </c>
    </row>
    <row r="37" spans="1:3">
      <c r="A37" s="4" t="s">
        <v>292</v>
      </c>
      <c r="B37" s="6" t="n">
        <v>-272</v>
      </c>
      <c r="C37" s="6" t="n">
        <v>-266</v>
      </c>
    </row>
    <row r="38" spans="1:3">
      <c r="A38" s="4" t="s">
        <v>249</v>
      </c>
      <c r="B38" s="6" t="n">
        <v>49688</v>
      </c>
      <c r="C38" s="6" t="n">
        <v>49686</v>
      </c>
    </row>
    <row r="39" spans="1:3">
      <c r="A39" s="4" t="s">
        <v>260</v>
      </c>
    </row>
    <row r="40" spans="1:3">
      <c r="A40" s="3" t="s">
        <v>246</v>
      </c>
    </row>
    <row r="41" spans="1:3">
      <c r="A41" s="4" t="s">
        <v>251</v>
      </c>
      <c r="B41" s="6" t="n">
        <v>-11091376</v>
      </c>
      <c r="C41" s="6" t="n">
        <v>-12742734</v>
      </c>
    </row>
    <row r="42" spans="1:3">
      <c r="A42" s="4" t="s">
        <v>291</v>
      </c>
      <c r="B42" s="6" t="n">
        <v>-43909</v>
      </c>
      <c r="C42" s="6" t="n">
        <v>-46906</v>
      </c>
    </row>
    <row r="43" spans="1:3">
      <c r="A43" s="4" t="s">
        <v>292</v>
      </c>
      <c r="B43" s="6" t="n">
        <v>-74434</v>
      </c>
      <c r="C43" s="6" t="n">
        <v>-140909</v>
      </c>
    </row>
    <row r="44" spans="1:3">
      <c r="A44" s="4" t="s">
        <v>249</v>
      </c>
      <c r="B44" s="6" t="n">
        <v>11060851</v>
      </c>
      <c r="C44" s="6" t="n">
        <v>12648731</v>
      </c>
    </row>
    <row r="45" spans="1:3">
      <c r="A45" s="4" t="s">
        <v>294</v>
      </c>
    </row>
    <row r="46" spans="1:3">
      <c r="A46" s="3" t="s">
        <v>246</v>
      </c>
    </row>
    <row r="47" spans="1:3">
      <c r="A47" s="4" t="s">
        <v>251</v>
      </c>
      <c r="B47" s="6" t="n">
        <v>-8365820</v>
      </c>
      <c r="C47" s="6" t="n">
        <v>-9505262</v>
      </c>
    </row>
    <row r="48" spans="1:3">
      <c r="A48" s="4" t="s">
        <v>291</v>
      </c>
      <c r="B48" s="6" t="n">
        <v>-33841</v>
      </c>
      <c r="C48" s="6" t="n">
        <v>-36622</v>
      </c>
    </row>
    <row r="49" spans="1:3">
      <c r="A49" s="4" t="s">
        <v>292</v>
      </c>
      <c r="B49" s="6" t="n">
        <v>-42425</v>
      </c>
      <c r="C49" s="6" t="n">
        <v>-81783</v>
      </c>
    </row>
    <row r="50" spans="1:3">
      <c r="A50" s="4" t="s">
        <v>249</v>
      </c>
      <c r="B50" s="6" t="n">
        <v>8357236</v>
      </c>
      <c r="C50" s="6" t="n">
        <v>9460101</v>
      </c>
    </row>
    <row r="51" spans="1:3">
      <c r="A51" s="4" t="s">
        <v>295</v>
      </c>
    </row>
    <row r="52" spans="1:3">
      <c r="A52" s="3" t="s">
        <v>246</v>
      </c>
    </row>
    <row r="53" spans="1:3">
      <c r="A53" s="4" t="s">
        <v>251</v>
      </c>
      <c r="B53" s="6" t="n">
        <v>-2392522</v>
      </c>
      <c r="C53" s="6" t="n">
        <v>-2799604</v>
      </c>
    </row>
    <row r="54" spans="1:3">
      <c r="A54" s="4" t="s">
        <v>291</v>
      </c>
      <c r="B54" s="6" t="n">
        <v>-7726</v>
      </c>
      <c r="C54" s="6" t="n">
        <v>-7659</v>
      </c>
    </row>
    <row r="55" spans="1:3">
      <c r="A55" s="4" t="s">
        <v>292</v>
      </c>
      <c r="B55" s="6" t="n">
        <v>-30559</v>
      </c>
      <c r="C55" s="6" t="n">
        <v>-55624</v>
      </c>
    </row>
    <row r="56" spans="1:3">
      <c r="A56" s="4" t="s">
        <v>249</v>
      </c>
      <c r="B56" s="6" t="n">
        <v>2369689</v>
      </c>
      <c r="C56" s="6" t="n">
        <v>2751639</v>
      </c>
    </row>
    <row r="57" spans="1:3">
      <c r="A57" s="4" t="s">
        <v>296</v>
      </c>
    </row>
    <row r="58" spans="1:3">
      <c r="A58" s="3" t="s">
        <v>246</v>
      </c>
    </row>
    <row r="59" spans="1:3">
      <c r="A59" s="4" t="s">
        <v>251</v>
      </c>
      <c r="B59" s="6" t="n">
        <v>-1843</v>
      </c>
      <c r="C59" s="6" t="n">
        <v>-1856</v>
      </c>
    </row>
    <row r="60" spans="1:3">
      <c r="A60" s="4" t="s">
        <v>291</v>
      </c>
      <c r="B60" s="6" t="n">
        <v>0</v>
      </c>
      <c r="C60" s="6" t="n">
        <v>0</v>
      </c>
    </row>
    <row r="61" spans="1:3">
      <c r="A61" s="4" t="s">
        <v>292</v>
      </c>
      <c r="B61" s="6" t="n">
        <v>-57</v>
      </c>
      <c r="C61" s="6" t="n">
        <v>-54</v>
      </c>
    </row>
    <row r="62" spans="1:3">
      <c r="A62" s="4" t="s">
        <v>249</v>
      </c>
      <c r="B62" s="6" t="n">
        <v>1786</v>
      </c>
      <c r="C62" s="6" t="n">
        <v>1802</v>
      </c>
    </row>
    <row r="63" spans="1:3">
      <c r="A63" s="4" t="s">
        <v>297</v>
      </c>
    </row>
    <row r="64" spans="1:3">
      <c r="A64" s="3" t="s">
        <v>246</v>
      </c>
    </row>
    <row r="65" spans="1:3">
      <c r="A65" s="4" t="s">
        <v>251</v>
      </c>
      <c r="B65" s="6" t="n">
        <v>-225827</v>
      </c>
      <c r="C65" s="6" t="n">
        <v>-301029</v>
      </c>
    </row>
    <row r="66" spans="1:3">
      <c r="A66" s="4" t="s">
        <v>291</v>
      </c>
      <c r="B66" s="6" t="n">
        <v>-1441</v>
      </c>
      <c r="C66" s="6" t="n">
        <v>-1571</v>
      </c>
    </row>
    <row r="67" spans="1:3">
      <c r="A67" s="4" t="s">
        <v>292</v>
      </c>
      <c r="B67" s="6" t="n">
        <v>-1041</v>
      </c>
      <c r="C67" s="6" t="n">
        <v>-2668</v>
      </c>
    </row>
    <row r="68" spans="1:3">
      <c r="A68" s="4" t="s">
        <v>249</v>
      </c>
      <c r="B68" s="6" t="n">
        <v>226227</v>
      </c>
      <c r="C68" s="6" t="n">
        <v>299932</v>
      </c>
    </row>
    <row r="69" spans="1:3">
      <c r="A69" s="4" t="s">
        <v>298</v>
      </c>
    </row>
    <row r="70" spans="1:3">
      <c r="A70" s="3" t="s">
        <v>246</v>
      </c>
    </row>
    <row r="71" spans="1:3">
      <c r="A71" s="4" t="s">
        <v>251</v>
      </c>
      <c r="B71" s="6" t="n">
        <v>-23100</v>
      </c>
      <c r="C71" s="6" t="n">
        <v>-50641</v>
      </c>
    </row>
    <row r="72" spans="1:3">
      <c r="A72" s="4" t="s">
        <v>291</v>
      </c>
      <c r="B72" s="6" t="n">
        <v>-572</v>
      </c>
      <c r="C72" s="6" t="n">
        <v>-606</v>
      </c>
    </row>
    <row r="73" spans="1:3">
      <c r="A73" s="4" t="s">
        <v>292</v>
      </c>
      <c r="B73" s="6" t="n">
        <v>-80</v>
      </c>
      <c r="C73" s="6" t="n">
        <v>-514</v>
      </c>
    </row>
    <row r="74" spans="1:3">
      <c r="A74" s="4" t="s">
        <v>249</v>
      </c>
      <c r="B74" s="6" t="n">
        <v>23592</v>
      </c>
      <c r="C74" s="6" t="n">
        <v>50733</v>
      </c>
    </row>
    <row r="75" spans="1:3">
      <c r="A75" s="4" t="s">
        <v>299</v>
      </c>
    </row>
    <row r="76" spans="1:3">
      <c r="A76" s="3" t="s">
        <v>246</v>
      </c>
    </row>
    <row r="77" spans="1:3">
      <c r="A77" s="4" t="s">
        <v>251</v>
      </c>
      <c r="B77" s="6" t="n">
        <v>-32304</v>
      </c>
      <c r="C77" s="6" t="n">
        <v>-34390</v>
      </c>
    </row>
    <row r="78" spans="1:3">
      <c r="A78" s="4" t="s">
        <v>291</v>
      </c>
      <c r="B78" s="6" t="n">
        <v>-329</v>
      </c>
      <c r="C78" s="6" t="n">
        <v>-448</v>
      </c>
    </row>
    <row r="79" spans="1:3">
      <c r="A79" s="4" t="s">
        <v>292</v>
      </c>
      <c r="B79" s="6" t="n">
        <v>0</v>
      </c>
      <c r="C79" s="6" t="n">
        <v>0</v>
      </c>
    </row>
    <row r="80" spans="1:3">
      <c r="A80" s="4" t="s">
        <v>249</v>
      </c>
      <c r="B80" s="7" t="n">
        <v>32633</v>
      </c>
      <c r="C80" s="7" t="n">
        <v>348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56"/>
    <col customWidth="1" max="3" min="3" width="14"/>
    <col customWidth="1" max="4" min="4" width="14"/>
    <col customWidth="1" max="5" min="5" width="4"/>
  </cols>
  <sheetData>
    <row r="1" spans="1:5">
      <c r="A1" s="1" t="s">
        <v>300</v>
      </c>
      <c r="B1" s="2" t="s">
        <v>1</v>
      </c>
    </row>
    <row r="2" spans="1:5">
      <c r="B2" s="2" t="s">
        <v>2</v>
      </c>
      <c r="C2" s="2" t="s">
        <v>74</v>
      </c>
      <c r="D2" s="2" t="s">
        <v>23</v>
      </c>
    </row>
    <row r="3" spans="1:5">
      <c r="A3" s="3" t="s">
        <v>301</v>
      </c>
    </row>
    <row r="4" spans="1:5">
      <c r="A4" s="4" t="s">
        <v>302</v>
      </c>
      <c r="B4" s="7" t="n">
        <v>0</v>
      </c>
      <c r="D4" s="7" t="n">
        <v>600</v>
      </c>
      <c r="E4" s="4" t="s">
        <v>26</v>
      </c>
    </row>
    <row r="5" spans="1:5">
      <c r="A5" s="4" t="s">
        <v>303</v>
      </c>
      <c r="D5" s="6" t="n">
        <v>33000</v>
      </c>
    </row>
    <row r="6" spans="1:5">
      <c r="A6" s="4" t="s">
        <v>304</v>
      </c>
      <c r="D6" s="6" t="n">
        <v>90800</v>
      </c>
    </row>
    <row r="7" spans="1:5">
      <c r="A7" s="4" t="s">
        <v>305</v>
      </c>
      <c r="B7" s="6" t="n">
        <v>1500000</v>
      </c>
      <c r="C7" s="7" t="n">
        <v>1100000</v>
      </c>
    </row>
    <row r="8" spans="1:5">
      <c r="A8" s="4" t="s">
        <v>306</v>
      </c>
      <c r="B8" s="6" t="n">
        <v>9000000</v>
      </c>
      <c r="C8" s="7" t="n">
        <v>10100000</v>
      </c>
    </row>
    <row r="9" spans="1:5">
      <c r="A9" s="4" t="s">
        <v>307</v>
      </c>
      <c r="B9" s="7" t="n">
        <v>9000000</v>
      </c>
      <c r="D9" s="7" t="n">
        <v>9000000</v>
      </c>
    </row>
    <row r="10" spans="1:5">
      <c r="A10" s="4" t="s">
        <v>308</v>
      </c>
      <c r="B10" s="4" t="s">
        <v>309</v>
      </c>
      <c r="D10" s="4" t="s">
        <v>310</v>
      </c>
    </row>
    <row r="11" spans="1:5">
      <c r="A11" s="4" t="s">
        <v>311</v>
      </c>
    </row>
    <row r="12" spans="1:5">
      <c r="A12" s="3" t="s">
        <v>301</v>
      </c>
    </row>
    <row r="13" spans="1:5">
      <c r="A13" s="4" t="s">
        <v>312</v>
      </c>
      <c r="B13" s="7" t="n">
        <v>51200</v>
      </c>
      <c r="D13" s="7" t="n">
        <v>72500</v>
      </c>
    </row>
    <row r="14" spans="1:5">
      <c r="A14" s="4" t="s">
        <v>313</v>
      </c>
    </row>
    <row r="15" spans="1:5">
      <c r="A15" s="3" t="s">
        <v>301</v>
      </c>
    </row>
    <row r="16" spans="1:5">
      <c r="A16" s="4" t="s">
        <v>302</v>
      </c>
      <c r="B16" s="6" t="n">
        <v>99700</v>
      </c>
    </row>
    <row r="17" spans="1:5">
      <c r="A17" s="4" t="s">
        <v>303</v>
      </c>
      <c r="B17" s="7" t="n">
        <v>21200</v>
      </c>
    </row>
    <row r="18" spans="1:5"/>
    <row r="19" spans="1:5">
      <c r="A19" s="4" t="s">
        <v>26</v>
      </c>
      <c r="B19" s="4" t="s">
        <v>53</v>
      </c>
    </row>
  </sheetData>
  <mergeCells count="6">
    <mergeCell ref="A1:A2"/>
    <mergeCell ref="B1:C1"/>
    <mergeCell ref="D1:E1"/>
    <mergeCell ref="D2:E2"/>
    <mergeCell ref="A18:E18"/>
    <mergeCell ref="B19:E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1</v>
      </c>
    </row>
    <row r="2" spans="1:3">
      <c r="B2" s="2" t="s">
        <v>2</v>
      </c>
      <c r="C2" s="2" t="s">
        <v>74</v>
      </c>
    </row>
    <row r="3" spans="1:3">
      <c r="A3" s="4" t="s">
        <v>315</v>
      </c>
    </row>
    <row r="4" spans="1:3">
      <c r="A4" s="3" t="s">
        <v>316</v>
      </c>
    </row>
    <row r="5" spans="1:3">
      <c r="A5" s="4" t="s">
        <v>317</v>
      </c>
      <c r="C5" s="7" t="n">
        <v>-500000</v>
      </c>
    </row>
    <row r="6" spans="1:3">
      <c r="A6" s="4" t="s">
        <v>318</v>
      </c>
      <c r="C6" s="9" t="n">
        <v>2016</v>
      </c>
    </row>
    <row r="7" spans="1:3">
      <c r="A7" s="4" t="s">
        <v>319</v>
      </c>
    </row>
    <row r="8" spans="1:3">
      <c r="A8" s="3" t="s">
        <v>316</v>
      </c>
    </row>
    <row r="9" spans="1:3">
      <c r="A9" s="4" t="s">
        <v>317</v>
      </c>
      <c r="B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53229</v>
      </c>
      <c r="C3" s="7" t="n">
        <v>67523</v>
      </c>
    </row>
    <row r="4" spans="1:3">
      <c r="A4" s="4" t="s">
        <v>323</v>
      </c>
      <c r="B4" s="6" t="n">
        <v>0</v>
      </c>
      <c r="C4" s="6" t="n">
        <v>-6051</v>
      </c>
    </row>
    <row r="5" spans="1:3">
      <c r="A5" s="4" t="s">
        <v>324</v>
      </c>
    </row>
    <row r="6" spans="1:3">
      <c r="A6" s="3" t="s">
        <v>321</v>
      </c>
    </row>
    <row r="7" spans="1:3">
      <c r="A7" s="4" t="s">
        <v>325</v>
      </c>
      <c r="B7" s="6" t="n">
        <v>10498200</v>
      </c>
      <c r="C7" s="6" t="n">
        <v>11367000</v>
      </c>
    </row>
    <row r="8" spans="1:3">
      <c r="A8" s="4" t="s">
        <v>322</v>
      </c>
      <c r="B8" s="6" t="n">
        <v>136552</v>
      </c>
      <c r="C8" s="6" t="n">
        <v>142556</v>
      </c>
    </row>
    <row r="9" spans="1:3">
      <c r="A9" s="4" t="s">
        <v>326</v>
      </c>
    </row>
    <row r="10" spans="1:3">
      <c r="A10" s="3" t="s">
        <v>321</v>
      </c>
    </row>
    <row r="11" spans="1:3">
      <c r="A11" s="4" t="s">
        <v>325</v>
      </c>
      <c r="B11" s="6" t="n">
        <v>6450000</v>
      </c>
      <c r="C11" s="6" t="n">
        <v>6450000</v>
      </c>
    </row>
    <row r="12" spans="1:3">
      <c r="A12" s="4" t="s">
        <v>322</v>
      </c>
      <c r="B12" s="6" t="n">
        <v>87647</v>
      </c>
      <c r="C12" s="6" t="n">
        <v>80608</v>
      </c>
    </row>
    <row r="13" spans="1:3">
      <c r="A13" s="4" t="s">
        <v>327</v>
      </c>
    </row>
    <row r="14" spans="1:3">
      <c r="A14" s="3" t="s">
        <v>321</v>
      </c>
    </row>
    <row r="15" spans="1:3">
      <c r="A15" s="4" t="s">
        <v>325</v>
      </c>
      <c r="B15" s="6" t="n">
        <v>2500000</v>
      </c>
      <c r="C15" s="6" t="n">
        <v>2500000</v>
      </c>
    </row>
    <row r="16" spans="1:3">
      <c r="A16" s="4" t="s">
        <v>322</v>
      </c>
      <c r="B16" s="6" t="n">
        <v>38326</v>
      </c>
      <c r="C16" s="6" t="n">
        <v>42532</v>
      </c>
    </row>
    <row r="17" spans="1:3">
      <c r="A17" s="4" t="s">
        <v>328</v>
      </c>
    </row>
    <row r="18" spans="1:3">
      <c r="A18" s="3" t="s">
        <v>321</v>
      </c>
    </row>
    <row r="19" spans="1:3">
      <c r="A19" s="4" t="s">
        <v>325</v>
      </c>
      <c r="B19" s="6" t="n">
        <v>1548200</v>
      </c>
      <c r="C19" s="6" t="n">
        <v>2417000</v>
      </c>
    </row>
    <row r="20" spans="1:3">
      <c r="A20" s="4" t="s">
        <v>322</v>
      </c>
      <c r="B20" s="6" t="n">
        <v>10579</v>
      </c>
      <c r="C20" s="6" t="n">
        <v>19416</v>
      </c>
    </row>
    <row r="21" spans="1:3">
      <c r="A21" s="4" t="s">
        <v>329</v>
      </c>
    </row>
    <row r="22" spans="1:3">
      <c r="A22" s="3" t="s">
        <v>321</v>
      </c>
    </row>
    <row r="23" spans="1:3">
      <c r="A23" s="4" t="s">
        <v>330</v>
      </c>
      <c r="B23" s="6" t="n">
        <v>0</v>
      </c>
      <c r="C23" s="6" t="n">
        <v>1870000</v>
      </c>
    </row>
    <row r="24" spans="1:3">
      <c r="A24" s="4" t="s">
        <v>323</v>
      </c>
      <c r="B24" s="6" t="n">
        <v>0</v>
      </c>
      <c r="C24" s="6" t="n">
        <v>-6051</v>
      </c>
    </row>
    <row r="25" spans="1:3">
      <c r="A25" s="4" t="s">
        <v>331</v>
      </c>
    </row>
    <row r="26" spans="1:3">
      <c r="A26" s="3" t="s">
        <v>321</v>
      </c>
    </row>
    <row r="27" spans="1:3">
      <c r="A27" s="4" t="s">
        <v>330</v>
      </c>
      <c r="B27" s="6" t="n">
        <v>0</v>
      </c>
      <c r="C27" s="6" t="n">
        <v>0</v>
      </c>
    </row>
    <row r="28" spans="1:3">
      <c r="A28" s="4" t="s">
        <v>323</v>
      </c>
      <c r="B28" s="6" t="n">
        <v>0</v>
      </c>
      <c r="C28" s="6" t="n">
        <v>0</v>
      </c>
    </row>
    <row r="29" spans="1:3">
      <c r="A29" s="4" t="s">
        <v>332</v>
      </c>
    </row>
    <row r="30" spans="1:3">
      <c r="A30" s="3" t="s">
        <v>321</v>
      </c>
    </row>
    <row r="31" spans="1:3">
      <c r="A31" s="4" t="s">
        <v>330</v>
      </c>
      <c r="B31" s="6" t="n">
        <v>0</v>
      </c>
      <c r="C31" s="6" t="n">
        <v>0</v>
      </c>
    </row>
    <row r="32" spans="1:3">
      <c r="A32" s="4" t="s">
        <v>323</v>
      </c>
      <c r="B32" s="6" t="n">
        <v>0</v>
      </c>
      <c r="C32" s="6" t="n">
        <v>0</v>
      </c>
    </row>
    <row r="33" spans="1:3">
      <c r="A33" s="4" t="s">
        <v>333</v>
      </c>
    </row>
    <row r="34" spans="1:3">
      <c r="A34" s="3" t="s">
        <v>321</v>
      </c>
    </row>
    <row r="35" spans="1:3">
      <c r="A35" s="4" t="s">
        <v>330</v>
      </c>
      <c r="B35" s="6" t="n">
        <v>0</v>
      </c>
      <c r="C35" s="6" t="n">
        <v>1870000</v>
      </c>
    </row>
    <row r="36" spans="1:3">
      <c r="A36" s="4" t="s">
        <v>323</v>
      </c>
      <c r="B36" s="7" t="n">
        <v>0</v>
      </c>
      <c r="C36" s="7" t="n">
        <v>-60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4</v>
      </c>
    </row>
    <row r="3" spans="1:3">
      <c r="A3" s="3" t="s">
        <v>164</v>
      </c>
    </row>
    <row r="4" spans="1:3">
      <c r="A4" s="4" t="s">
        <v>89</v>
      </c>
      <c r="B4" s="7" t="n">
        <v>-8327</v>
      </c>
      <c r="C4" s="7" t="n">
        <v>-18398</v>
      </c>
    </row>
    <row r="5" spans="1:3">
      <c r="A5" s="4" t="s">
        <v>90</v>
      </c>
      <c r="B5" s="6" t="n">
        <v>-1012</v>
      </c>
      <c r="C5" s="6" t="n">
        <v>-140524</v>
      </c>
    </row>
    <row r="6" spans="1:3">
      <c r="A6" s="4" t="s">
        <v>91</v>
      </c>
      <c r="B6" s="7" t="n">
        <v>-9339</v>
      </c>
      <c r="C6" s="7" t="n">
        <v>-1589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6"/>
    <col customWidth="1" max="3" min="3" width="22"/>
    <col customWidth="1" max="4" min="4" width="22"/>
  </cols>
  <sheetData>
    <row r="1" spans="1:4">
      <c r="A1" s="1" t="s">
        <v>335</v>
      </c>
      <c r="C1" s="2" t="s">
        <v>336</v>
      </c>
      <c r="D1" s="2" t="s">
        <v>337</v>
      </c>
    </row>
    <row r="2" spans="1:4">
      <c r="A2" s="3" t="s">
        <v>338</v>
      </c>
    </row>
    <row r="3" spans="1:4">
      <c r="A3" s="4" t="s">
        <v>339</v>
      </c>
      <c r="C3" s="7" t="n">
        <v>9015594</v>
      </c>
      <c r="D3" s="7" t="n">
        <v>9691544</v>
      </c>
    </row>
    <row r="4" spans="1:4">
      <c r="A4" s="4" t="s">
        <v>340</v>
      </c>
      <c r="C4" s="7" t="n">
        <v>13602</v>
      </c>
      <c r="D4" s="7" t="n">
        <v>16170</v>
      </c>
    </row>
    <row r="5" spans="1:4">
      <c r="A5" s="4" t="s">
        <v>341</v>
      </c>
      <c r="C5" s="4" t="s">
        <v>342</v>
      </c>
      <c r="D5" s="4" t="s">
        <v>343</v>
      </c>
    </row>
    <row r="6" spans="1:4">
      <c r="A6" s="4" t="s">
        <v>344</v>
      </c>
      <c r="C6" s="10" t="n">
        <v>65.8</v>
      </c>
      <c r="D6" s="10" t="n">
        <v>53.3</v>
      </c>
    </row>
    <row r="7" spans="1:4">
      <c r="A7" s="4" t="s">
        <v>345</v>
      </c>
      <c r="B7" s="4" t="s">
        <v>26</v>
      </c>
      <c r="C7" s="7" t="n">
        <v>9453877</v>
      </c>
      <c r="D7" s="7" t="n">
        <v>10198641</v>
      </c>
    </row>
    <row r="8" spans="1:4">
      <c r="A8" s="4" t="s">
        <v>346</v>
      </c>
      <c r="C8" s="4" t="s">
        <v>347</v>
      </c>
      <c r="D8" s="4" t="s">
        <v>347</v>
      </c>
    </row>
    <row r="9" spans="1:4">
      <c r="A9" s="4" t="s">
        <v>348</v>
      </c>
      <c r="C9" s="6" t="n">
        <v>0</v>
      </c>
      <c r="D9" s="6" t="n">
        <v>0</v>
      </c>
    </row>
    <row r="10" spans="1:4"/>
    <row r="11" spans="1:4">
      <c r="A11" s="4" t="s">
        <v>26</v>
      </c>
      <c r="B11" s="4" t="s">
        <v>349</v>
      </c>
    </row>
  </sheetData>
  <mergeCells count="3">
    <mergeCell ref="A1:B1"/>
    <mergeCell ref="A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23</v>
      </c>
    </row>
    <row r="3" spans="1:3">
      <c r="A3" s="3" t="s">
        <v>352</v>
      </c>
    </row>
    <row r="4" spans="1:3">
      <c r="A4" s="4" t="s">
        <v>353</v>
      </c>
      <c r="B4" s="7" t="n">
        <v>9015594</v>
      </c>
      <c r="C4" s="7" t="n">
        <v>9691544</v>
      </c>
    </row>
    <row r="5" spans="1:3">
      <c r="A5" s="4" t="s">
        <v>354</v>
      </c>
      <c r="B5" s="6" t="n">
        <v>9015594</v>
      </c>
      <c r="C5" s="6" t="n">
        <v>9691544</v>
      </c>
    </row>
    <row r="6" spans="1:3">
      <c r="A6" s="4" t="s">
        <v>355</v>
      </c>
    </row>
    <row r="7" spans="1:3">
      <c r="A7" s="3" t="s">
        <v>352</v>
      </c>
    </row>
    <row r="8" spans="1:3">
      <c r="A8" s="4" t="s">
        <v>353</v>
      </c>
      <c r="B8" s="6" t="n">
        <v>3334315</v>
      </c>
      <c r="C8" s="6" t="n">
        <v>4113286</v>
      </c>
    </row>
    <row r="9" spans="1:3">
      <c r="A9" s="4" t="s">
        <v>354</v>
      </c>
      <c r="B9" s="6" t="n">
        <v>3334315</v>
      </c>
      <c r="C9" s="6" t="n">
        <v>4113286</v>
      </c>
    </row>
    <row r="10" spans="1:3">
      <c r="A10" s="4" t="s">
        <v>356</v>
      </c>
    </row>
    <row r="11" spans="1:3">
      <c r="A11" s="3" t="s">
        <v>352</v>
      </c>
    </row>
    <row r="12" spans="1:3">
      <c r="A12" s="4" t="s">
        <v>353</v>
      </c>
      <c r="B12" s="6" t="n">
        <v>4118444</v>
      </c>
      <c r="C12" s="6" t="n">
        <v>3694937</v>
      </c>
    </row>
    <row r="13" spans="1:3">
      <c r="A13" s="4" t="s">
        <v>354</v>
      </c>
      <c r="B13" s="6" t="n">
        <v>4118444</v>
      </c>
      <c r="C13" s="6" t="n">
        <v>3694937</v>
      </c>
    </row>
    <row r="14" spans="1:3">
      <c r="A14" s="4" t="s">
        <v>357</v>
      </c>
    </row>
    <row r="15" spans="1:3">
      <c r="A15" s="3" t="s">
        <v>352</v>
      </c>
    </row>
    <row r="16" spans="1:3">
      <c r="A16" s="4" t="s">
        <v>353</v>
      </c>
      <c r="B16" s="6" t="n">
        <v>1562835</v>
      </c>
      <c r="C16" s="6" t="n">
        <v>1883321</v>
      </c>
    </row>
    <row r="17" spans="1:3">
      <c r="A17" s="4" t="s">
        <v>354</v>
      </c>
      <c r="B17" s="7" t="n">
        <v>1562835</v>
      </c>
      <c r="C17" s="7" t="n">
        <v>1883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9542394</v>
      </c>
      <c r="C3" s="7" t="n">
        <v>10308717</v>
      </c>
    </row>
    <row r="4" spans="1:3">
      <c r="A4" s="4" t="s">
        <v>361</v>
      </c>
    </row>
    <row r="5" spans="1:3">
      <c r="A5" s="3" t="s">
        <v>359</v>
      </c>
    </row>
    <row r="6" spans="1:3">
      <c r="A6" s="4" t="s">
        <v>360</v>
      </c>
      <c r="B6" s="6" t="n">
        <v>9488124</v>
      </c>
      <c r="C6" s="6" t="n">
        <v>10233165</v>
      </c>
    </row>
    <row r="7" spans="1:3">
      <c r="A7" s="4" t="s">
        <v>72</v>
      </c>
    </row>
    <row r="8" spans="1:3">
      <c r="A8" s="3" t="s">
        <v>359</v>
      </c>
    </row>
    <row r="9" spans="1:3">
      <c r="A9" s="4" t="s">
        <v>360</v>
      </c>
      <c r="B9" s="6" t="n">
        <v>27922</v>
      </c>
      <c r="C9" s="6" t="n">
        <v>47128</v>
      </c>
    </row>
    <row r="10" spans="1:3">
      <c r="A10" s="4" t="s">
        <v>362</v>
      </c>
    </row>
    <row r="11" spans="1:3">
      <c r="A11" s="3" t="s">
        <v>359</v>
      </c>
    </row>
    <row r="12" spans="1:3">
      <c r="A12" s="4" t="s">
        <v>360</v>
      </c>
      <c r="B12" s="6" t="n">
        <v>26348</v>
      </c>
      <c r="C12" s="6" t="n">
        <v>27824</v>
      </c>
    </row>
    <row r="13" spans="1:3">
      <c r="A13" s="4" t="s">
        <v>363</v>
      </c>
    </row>
    <row r="14" spans="1:3">
      <c r="A14" s="3" t="s">
        <v>359</v>
      </c>
    </row>
    <row r="15" spans="1:3">
      <c r="A15" s="4" t="s">
        <v>360</v>
      </c>
      <c r="B15" s="6" t="n">
        <v>0</v>
      </c>
      <c r="C15" s="6" t="n">
        <v>600</v>
      </c>
    </row>
    <row r="16" spans="1:3">
      <c r="A16" s="4" t="s">
        <v>364</v>
      </c>
    </row>
    <row r="17" spans="1:3">
      <c r="A17" s="3" t="s">
        <v>359</v>
      </c>
    </row>
    <row r="18" spans="1:3">
      <c r="A18" s="4" t="s">
        <v>360</v>
      </c>
      <c r="B18" s="6" t="n">
        <v>9489679</v>
      </c>
      <c r="C18" s="6" t="n">
        <v>10226372</v>
      </c>
    </row>
    <row r="19" spans="1:3">
      <c r="A19" s="4" t="s">
        <v>365</v>
      </c>
    </row>
    <row r="20" spans="1:3">
      <c r="A20" s="3" t="s">
        <v>359</v>
      </c>
    </row>
    <row r="21" spans="1:3">
      <c r="A21" s="4" t="s">
        <v>360</v>
      </c>
      <c r="B21" s="6" t="n">
        <v>9462607</v>
      </c>
      <c r="C21" s="6" t="n">
        <v>10197244</v>
      </c>
    </row>
    <row r="22" spans="1:3">
      <c r="A22" s="4" t="s">
        <v>366</v>
      </c>
    </row>
    <row r="23" spans="1:3">
      <c r="A23" s="3" t="s">
        <v>359</v>
      </c>
    </row>
    <row r="24" spans="1:3">
      <c r="A24" s="4" t="s">
        <v>360</v>
      </c>
      <c r="B24" s="6" t="n">
        <v>837</v>
      </c>
      <c r="C24" s="6" t="n">
        <v>1398</v>
      </c>
    </row>
    <row r="25" spans="1:3">
      <c r="A25" s="4" t="s">
        <v>367</v>
      </c>
    </row>
    <row r="26" spans="1:3">
      <c r="A26" s="3" t="s">
        <v>359</v>
      </c>
    </row>
    <row r="27" spans="1:3">
      <c r="A27" s="4" t="s">
        <v>360</v>
      </c>
      <c r="B27" s="6" t="n">
        <v>26235</v>
      </c>
      <c r="C27" s="6" t="n">
        <v>27730</v>
      </c>
    </row>
    <row r="28" spans="1:3">
      <c r="A28" s="4" t="s">
        <v>368</v>
      </c>
    </row>
    <row r="29" spans="1:3">
      <c r="A29" s="3" t="s">
        <v>359</v>
      </c>
    </row>
    <row r="30" spans="1:3">
      <c r="A30" s="4" t="s">
        <v>360</v>
      </c>
      <c r="B30" s="6" t="n">
        <v>0</v>
      </c>
      <c r="C30" s="6" t="n">
        <v>0</v>
      </c>
    </row>
    <row r="31" spans="1:3">
      <c r="A31" s="4" t="s">
        <v>369</v>
      </c>
    </row>
    <row r="32" spans="1:3">
      <c r="A32" s="3" t="s">
        <v>359</v>
      </c>
    </row>
    <row r="33" spans="1:3">
      <c r="A33" s="4" t="s">
        <v>360</v>
      </c>
      <c r="B33" s="6" t="n">
        <v>52116</v>
      </c>
      <c r="C33" s="6" t="n">
        <v>79728</v>
      </c>
    </row>
    <row r="34" spans="1:3">
      <c r="A34" s="4" t="s">
        <v>370</v>
      </c>
    </row>
    <row r="35" spans="1:3">
      <c r="A35" s="3" t="s">
        <v>359</v>
      </c>
    </row>
    <row r="36" spans="1:3">
      <c r="A36" s="4" t="s">
        <v>360</v>
      </c>
      <c r="B36" s="6" t="n">
        <v>24921</v>
      </c>
      <c r="C36" s="6" t="n">
        <v>33311</v>
      </c>
    </row>
    <row r="37" spans="1:3">
      <c r="A37" s="4" t="s">
        <v>371</v>
      </c>
    </row>
    <row r="38" spans="1:3">
      <c r="A38" s="3" t="s">
        <v>359</v>
      </c>
    </row>
    <row r="39" spans="1:3">
      <c r="A39" s="4" t="s">
        <v>360</v>
      </c>
      <c r="B39" s="6" t="n">
        <v>27085</v>
      </c>
      <c r="C39" s="6" t="n">
        <v>45730</v>
      </c>
    </row>
    <row r="40" spans="1:3">
      <c r="A40" s="4" t="s">
        <v>372</v>
      </c>
    </row>
    <row r="41" spans="1:3">
      <c r="A41" s="3" t="s">
        <v>359</v>
      </c>
    </row>
    <row r="42" spans="1:3">
      <c r="A42" s="4" t="s">
        <v>360</v>
      </c>
      <c r="B42" s="6" t="n">
        <v>110</v>
      </c>
      <c r="C42" s="6" t="n">
        <v>87</v>
      </c>
    </row>
    <row r="43" spans="1:3">
      <c r="A43" s="4" t="s">
        <v>373</v>
      </c>
    </row>
    <row r="44" spans="1:3">
      <c r="A44" s="3" t="s">
        <v>359</v>
      </c>
    </row>
    <row r="45" spans="1:3">
      <c r="A45" s="4" t="s">
        <v>360</v>
      </c>
      <c r="B45" s="6" t="n">
        <v>0</v>
      </c>
      <c r="C45" s="6" t="n">
        <v>600</v>
      </c>
    </row>
    <row r="46" spans="1:3">
      <c r="A46" s="4" t="s">
        <v>374</v>
      </c>
    </row>
    <row r="47" spans="1:3">
      <c r="A47" s="3" t="s">
        <v>359</v>
      </c>
    </row>
    <row r="48" spans="1:3">
      <c r="A48" s="4" t="s">
        <v>360</v>
      </c>
      <c r="B48" s="6" t="n">
        <v>599</v>
      </c>
      <c r="C48" s="6" t="n">
        <v>2617</v>
      </c>
    </row>
    <row r="49" spans="1:3">
      <c r="A49" s="4" t="s">
        <v>375</v>
      </c>
    </row>
    <row r="50" spans="1:3">
      <c r="A50" s="3" t="s">
        <v>359</v>
      </c>
    </row>
    <row r="51" spans="1:3">
      <c r="A51" s="4" t="s">
        <v>360</v>
      </c>
      <c r="B51" s="6" t="n">
        <v>596</v>
      </c>
      <c r="C51" s="6" t="n">
        <v>2610</v>
      </c>
    </row>
    <row r="52" spans="1:3">
      <c r="A52" s="4" t="s">
        <v>376</v>
      </c>
    </row>
    <row r="53" spans="1:3">
      <c r="A53" s="3" t="s">
        <v>359</v>
      </c>
    </row>
    <row r="54" spans="1:3">
      <c r="A54" s="4" t="s">
        <v>360</v>
      </c>
      <c r="B54" s="6" t="n">
        <v>0</v>
      </c>
      <c r="C54" s="6" t="n">
        <v>0</v>
      </c>
    </row>
    <row r="55" spans="1:3">
      <c r="A55" s="4" t="s">
        <v>377</v>
      </c>
    </row>
    <row r="56" spans="1:3">
      <c r="A56" s="3" t="s">
        <v>359</v>
      </c>
    </row>
    <row r="57" spans="1:3">
      <c r="A57" s="4" t="s">
        <v>360</v>
      </c>
      <c r="B57" s="6" t="n">
        <v>3</v>
      </c>
      <c r="C57" s="6" t="n">
        <v>7</v>
      </c>
    </row>
    <row r="58" spans="1:3">
      <c r="A58" s="4" t="s">
        <v>378</v>
      </c>
    </row>
    <row r="59" spans="1:3">
      <c r="A59" s="3" t="s">
        <v>359</v>
      </c>
    </row>
    <row r="60" spans="1:3">
      <c r="A60" s="4" t="s">
        <v>360</v>
      </c>
      <c r="B60" s="7" t="n">
        <v>0</v>
      </c>
      <c r="C6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73227</v>
      </c>
      <c r="C4" s="7" t="n">
        <v>81323</v>
      </c>
    </row>
    <row r="5" spans="1:3">
      <c r="A5" s="4" t="s">
        <v>77</v>
      </c>
      <c r="B5" s="6" t="n">
        <v>86</v>
      </c>
      <c r="C5" s="6" t="n">
        <v>128</v>
      </c>
    </row>
    <row r="6" spans="1:3">
      <c r="A6" s="4" t="s">
        <v>78</v>
      </c>
      <c r="B6" s="6" t="n">
        <v>73313</v>
      </c>
      <c r="C6" s="6" t="n">
        <v>81451</v>
      </c>
    </row>
    <row r="7" spans="1:3">
      <c r="A7" s="3" t="s">
        <v>79</v>
      </c>
    </row>
    <row r="8" spans="1:3">
      <c r="A8" s="4" t="s">
        <v>37</v>
      </c>
      <c r="B8" s="6" t="n">
        <v>21221</v>
      </c>
      <c r="C8" s="6" t="n">
        <v>15886</v>
      </c>
    </row>
    <row r="9" spans="1:3">
      <c r="A9" s="4" t="s">
        <v>80</v>
      </c>
      <c r="B9" s="6" t="n">
        <v>0</v>
      </c>
      <c r="C9" s="6" t="n">
        <v>2059</v>
      </c>
    </row>
    <row r="10" spans="1:3">
      <c r="A10" s="4" t="s">
        <v>81</v>
      </c>
      <c r="B10" s="6" t="n">
        <v>21221</v>
      </c>
      <c r="C10" s="6" t="n">
        <v>17945</v>
      </c>
    </row>
    <row r="11" spans="1:3">
      <c r="A11" s="4" t="s">
        <v>82</v>
      </c>
      <c r="B11" s="6" t="n">
        <v>52092</v>
      </c>
      <c r="C11" s="6" t="n">
        <v>63506</v>
      </c>
    </row>
    <row r="12" spans="1:3">
      <c r="A12" s="3" t="s">
        <v>83</v>
      </c>
    </row>
    <row r="13" spans="1:3">
      <c r="A13" s="4" t="s">
        <v>84</v>
      </c>
      <c r="B13" s="6" t="n">
        <v>-66044</v>
      </c>
      <c r="C13" s="6" t="n">
        <v>1202</v>
      </c>
    </row>
    <row r="14" spans="1:3">
      <c r="A14" s="4" t="s">
        <v>85</v>
      </c>
      <c r="B14" s="6" t="n">
        <v>63478</v>
      </c>
      <c r="C14" s="6" t="n">
        <v>162286</v>
      </c>
    </row>
    <row r="15" spans="1:3">
      <c r="A15" s="4" t="s">
        <v>86</v>
      </c>
      <c r="B15" s="6" t="n">
        <v>0</v>
      </c>
      <c r="C15" s="6" t="n">
        <v>-851</v>
      </c>
    </row>
    <row r="16" spans="1:3">
      <c r="A16" s="4" t="s">
        <v>87</v>
      </c>
      <c r="B16" s="6" t="n">
        <v>47</v>
      </c>
      <c r="C16" s="6" t="n">
        <v>463</v>
      </c>
    </row>
    <row r="17" spans="1:3">
      <c r="A17" s="4" t="s">
        <v>88</v>
      </c>
      <c r="B17" s="6" t="n">
        <v>-2519</v>
      </c>
      <c r="C17" s="6" t="n">
        <v>163100</v>
      </c>
    </row>
    <row r="18" spans="1:3">
      <c r="A18" s="4" t="s">
        <v>89</v>
      </c>
      <c r="B18" s="6" t="n">
        <v>-8327</v>
      </c>
      <c r="C18" s="6" t="n">
        <v>-18398</v>
      </c>
    </row>
    <row r="19" spans="1:3">
      <c r="A19" s="4" t="s">
        <v>90</v>
      </c>
      <c r="B19" s="6" t="n">
        <v>-1012</v>
      </c>
      <c r="C19" s="6" t="n">
        <v>-140524</v>
      </c>
    </row>
    <row r="20" spans="1:3">
      <c r="A20" s="4" t="s">
        <v>91</v>
      </c>
      <c r="B20" s="6" t="n">
        <v>-9339</v>
      </c>
      <c r="C20" s="6" t="n">
        <v>-158922</v>
      </c>
    </row>
    <row r="21" spans="1:3">
      <c r="A21" s="4" t="s">
        <v>92</v>
      </c>
      <c r="B21" s="6" t="n">
        <v>-11858</v>
      </c>
      <c r="C21" s="6" t="n">
        <v>4178</v>
      </c>
    </row>
    <row r="22" spans="1:3">
      <c r="A22" s="3" t="s">
        <v>93</v>
      </c>
    </row>
    <row r="23" spans="1:3">
      <c r="A23" s="4" t="s">
        <v>94</v>
      </c>
      <c r="B23" s="6" t="n">
        <v>3776</v>
      </c>
      <c r="C23" s="6" t="n">
        <v>3865</v>
      </c>
    </row>
    <row r="24" spans="1:3">
      <c r="A24" s="4" t="s">
        <v>95</v>
      </c>
      <c r="B24" s="6" t="n">
        <v>2438</v>
      </c>
      <c r="C24" s="6" t="n">
        <v>2488</v>
      </c>
    </row>
    <row r="25" spans="1:3">
      <c r="A25" s="4" t="s">
        <v>96</v>
      </c>
      <c r="B25" s="6" t="n">
        <v>6214</v>
      </c>
      <c r="C25" s="6" t="n">
        <v>6353</v>
      </c>
    </row>
    <row r="26" spans="1:3">
      <c r="A26" s="4" t="s">
        <v>97</v>
      </c>
      <c r="B26" s="6" t="n">
        <v>34020</v>
      </c>
      <c r="C26" s="6" t="n">
        <v>61331</v>
      </c>
    </row>
    <row r="27" spans="1:3">
      <c r="A27" s="4" t="s">
        <v>98</v>
      </c>
      <c r="B27" s="6" t="n">
        <v>-5203</v>
      </c>
      <c r="C27" s="6" t="n">
        <v>-5203</v>
      </c>
    </row>
    <row r="28" spans="1:3">
      <c r="A28" s="4" t="s">
        <v>99</v>
      </c>
      <c r="B28" s="7" t="n">
        <v>28817</v>
      </c>
      <c r="C28" s="7" t="n">
        <v>56128</v>
      </c>
    </row>
    <row r="29" spans="1:3">
      <c r="A29" s="4" t="s">
        <v>100</v>
      </c>
      <c r="B29" s="8" t="n">
        <v>0.19</v>
      </c>
      <c r="C29" s="8" t="n">
        <v>0.37</v>
      </c>
    </row>
    <row r="30" spans="1:3">
      <c r="A30" s="4" t="s">
        <v>101</v>
      </c>
      <c r="B30" s="8" t="n">
        <v>0.25</v>
      </c>
      <c r="C30" s="8"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9</v>
      </c>
      <c r="B1" s="2" t="s">
        <v>2</v>
      </c>
      <c r="D1" s="2" t="s">
        <v>23</v>
      </c>
    </row>
    <row r="2" spans="1:4">
      <c r="A2" s="3" t="s">
        <v>359</v>
      </c>
    </row>
    <row r="3" spans="1:4">
      <c r="A3" s="4" t="s">
        <v>380</v>
      </c>
      <c r="B3" s="7" t="n">
        <v>133224</v>
      </c>
      <c r="D3" s="7" t="n">
        <v>127541</v>
      </c>
    </row>
    <row r="4" spans="1:4">
      <c r="A4" s="4" t="s">
        <v>361</v>
      </c>
    </row>
    <row r="5" spans="1:4">
      <c r="A5" s="3" t="s">
        <v>359</v>
      </c>
    </row>
    <row r="6" spans="1:4">
      <c r="A6" s="4" t="s">
        <v>380</v>
      </c>
      <c r="B6" s="6" t="n">
        <v>8062</v>
      </c>
      <c r="D6" s="6" t="n">
        <v>4309</v>
      </c>
    </row>
    <row r="7" spans="1:4">
      <c r="A7" s="4" t="s">
        <v>72</v>
      </c>
    </row>
    <row r="8" spans="1:4">
      <c r="A8" s="3" t="s">
        <v>359</v>
      </c>
    </row>
    <row r="9" spans="1:4">
      <c r="A9" s="4" t="s">
        <v>380</v>
      </c>
      <c r="B9" s="6" t="n">
        <v>22727</v>
      </c>
      <c r="D9" s="6" t="n">
        <v>29937</v>
      </c>
    </row>
    <row r="10" spans="1:4">
      <c r="A10" s="4" t="s">
        <v>362</v>
      </c>
    </row>
    <row r="11" spans="1:4">
      <c r="A11" s="3" t="s">
        <v>359</v>
      </c>
    </row>
    <row r="12" spans="1:4">
      <c r="A12" s="4" t="s">
        <v>380</v>
      </c>
      <c r="B12" s="6" t="n">
        <v>615</v>
      </c>
      <c r="D12" s="6" t="n">
        <v>1792</v>
      </c>
    </row>
    <row r="13" spans="1:4">
      <c r="A13" s="4" t="s">
        <v>363</v>
      </c>
    </row>
    <row r="14" spans="1:4">
      <c r="A14" s="3" t="s">
        <v>359</v>
      </c>
    </row>
    <row r="15" spans="1:4">
      <c r="A15" s="4" t="s">
        <v>380</v>
      </c>
      <c r="B15" s="6" t="n">
        <v>101820</v>
      </c>
      <c r="D15" s="6" t="n">
        <v>91503</v>
      </c>
    </row>
    <row r="16" spans="1:4">
      <c r="A16" s="4" t="s">
        <v>364</v>
      </c>
    </row>
    <row r="17" spans="1:4">
      <c r="A17" s="3" t="s">
        <v>359</v>
      </c>
    </row>
    <row r="18" spans="1:4">
      <c r="A18" s="4" t="s">
        <v>380</v>
      </c>
      <c r="B18" s="6" t="n">
        <v>9599</v>
      </c>
      <c r="D18" s="6" t="n">
        <v>0</v>
      </c>
    </row>
    <row r="19" spans="1:4">
      <c r="A19" s="4" t="s">
        <v>365</v>
      </c>
    </row>
    <row r="20" spans="1:4">
      <c r="A20" s="3" t="s">
        <v>359</v>
      </c>
    </row>
    <row r="21" spans="1:4">
      <c r="A21" s="4" t="s">
        <v>380</v>
      </c>
      <c r="B21" s="6" t="n">
        <v>5457</v>
      </c>
      <c r="D21" s="6" t="n">
        <v>0</v>
      </c>
    </row>
    <row r="22" spans="1:4">
      <c r="A22" s="4" t="s">
        <v>366</v>
      </c>
    </row>
    <row r="23" spans="1:4">
      <c r="A23" s="3" t="s">
        <v>359</v>
      </c>
    </row>
    <row r="24" spans="1:4">
      <c r="A24" s="4" t="s">
        <v>380</v>
      </c>
      <c r="B24" s="6" t="n">
        <v>4110</v>
      </c>
      <c r="D24" s="6" t="n">
        <v>0</v>
      </c>
    </row>
    <row r="25" spans="1:4">
      <c r="A25" s="4" t="s">
        <v>367</v>
      </c>
    </row>
    <row r="26" spans="1:4">
      <c r="A26" s="3" t="s">
        <v>359</v>
      </c>
    </row>
    <row r="27" spans="1:4">
      <c r="A27" s="4" t="s">
        <v>380</v>
      </c>
      <c r="B27" s="6" t="n">
        <v>32</v>
      </c>
      <c r="D27" s="6" t="n">
        <v>0</v>
      </c>
    </row>
    <row r="28" spans="1:4">
      <c r="A28" s="4" t="s">
        <v>368</v>
      </c>
    </row>
    <row r="29" spans="1:4">
      <c r="A29" s="3" t="s">
        <v>359</v>
      </c>
    </row>
    <row r="30" spans="1:4">
      <c r="A30" s="4" t="s">
        <v>380</v>
      </c>
      <c r="B30" s="6" t="n">
        <v>0</v>
      </c>
      <c r="D30" s="6" t="n">
        <v>0</v>
      </c>
    </row>
    <row r="31" spans="1:4">
      <c r="A31" s="4" t="s">
        <v>369</v>
      </c>
    </row>
    <row r="32" spans="1:4">
      <c r="A32" s="3" t="s">
        <v>359</v>
      </c>
    </row>
    <row r="33" spans="1:4">
      <c r="A33" s="4" t="s">
        <v>380</v>
      </c>
      <c r="B33" s="6" t="n">
        <v>121504</v>
      </c>
      <c r="D33" s="6" t="n">
        <v>125520</v>
      </c>
    </row>
    <row r="34" spans="1:4">
      <c r="A34" s="4" t="s">
        <v>370</v>
      </c>
    </row>
    <row r="35" spans="1:4">
      <c r="A35" s="3" t="s">
        <v>359</v>
      </c>
    </row>
    <row r="36" spans="1:4">
      <c r="A36" s="4" t="s">
        <v>380</v>
      </c>
      <c r="B36" s="6" t="n">
        <v>2605</v>
      </c>
      <c r="D36" s="6" t="n">
        <v>3016</v>
      </c>
    </row>
    <row r="37" spans="1:4">
      <c r="A37" s="4" t="s">
        <v>371</v>
      </c>
    </row>
    <row r="38" spans="1:4">
      <c r="A38" s="3" t="s">
        <v>359</v>
      </c>
    </row>
    <row r="39" spans="1:4">
      <c r="A39" s="4" t="s">
        <v>380</v>
      </c>
      <c r="B39" s="6" t="n">
        <v>18617</v>
      </c>
      <c r="D39" s="6" t="n">
        <v>29937</v>
      </c>
    </row>
    <row r="40" spans="1:4">
      <c r="A40" s="4" t="s">
        <v>372</v>
      </c>
    </row>
    <row r="41" spans="1:4">
      <c r="A41" s="3" t="s">
        <v>359</v>
      </c>
    </row>
    <row r="42" spans="1:4">
      <c r="A42" s="4" t="s">
        <v>380</v>
      </c>
      <c r="B42" s="6" t="n">
        <v>583</v>
      </c>
      <c r="D42" s="6" t="n">
        <v>1788</v>
      </c>
    </row>
    <row r="43" spans="1:4">
      <c r="A43" s="4" t="s">
        <v>373</v>
      </c>
    </row>
    <row r="44" spans="1:4">
      <c r="A44" s="3" t="s">
        <v>359</v>
      </c>
    </row>
    <row r="45" spans="1:4">
      <c r="A45" s="4" t="s">
        <v>380</v>
      </c>
      <c r="B45" s="6" t="n">
        <v>99699</v>
      </c>
      <c r="D45" s="6" t="n">
        <v>90779</v>
      </c>
    </row>
    <row r="46" spans="1:4">
      <c r="A46" s="4" t="s">
        <v>374</v>
      </c>
    </row>
    <row r="47" spans="1:4">
      <c r="A47" s="3" t="s">
        <v>359</v>
      </c>
    </row>
    <row r="48" spans="1:4">
      <c r="A48" s="4" t="s">
        <v>380</v>
      </c>
      <c r="B48" s="6" t="n">
        <v>2121</v>
      </c>
      <c r="C48" s="4" t="s">
        <v>26</v>
      </c>
      <c r="D48" s="6" t="n">
        <v>2021</v>
      </c>
    </row>
    <row r="49" spans="1:4">
      <c r="A49" s="4" t="s">
        <v>375</v>
      </c>
    </row>
    <row r="50" spans="1:4">
      <c r="A50" s="3" t="s">
        <v>359</v>
      </c>
    </row>
    <row r="51" spans="1:4">
      <c r="A51" s="4" t="s">
        <v>380</v>
      </c>
      <c r="B51" s="6" t="n">
        <v>0</v>
      </c>
      <c r="C51" s="4" t="s">
        <v>26</v>
      </c>
      <c r="D51" s="6" t="n">
        <v>1293</v>
      </c>
    </row>
    <row r="52" spans="1:4">
      <c r="A52" s="4" t="s">
        <v>376</v>
      </c>
    </row>
    <row r="53" spans="1:4">
      <c r="A53" s="3" t="s">
        <v>359</v>
      </c>
    </row>
    <row r="54" spans="1:4">
      <c r="A54" s="4" t="s">
        <v>380</v>
      </c>
      <c r="B54" s="6" t="n">
        <v>0</v>
      </c>
      <c r="C54" s="4" t="s">
        <v>26</v>
      </c>
      <c r="D54" s="6" t="n">
        <v>0</v>
      </c>
    </row>
    <row r="55" spans="1:4">
      <c r="A55" s="4" t="s">
        <v>377</v>
      </c>
    </row>
    <row r="56" spans="1:4">
      <c r="A56" s="3" t="s">
        <v>359</v>
      </c>
    </row>
    <row r="57" spans="1:4">
      <c r="A57" s="4" t="s">
        <v>380</v>
      </c>
      <c r="B57" s="6" t="n">
        <v>0</v>
      </c>
      <c r="C57" s="4" t="s">
        <v>26</v>
      </c>
      <c r="D57" s="6" t="n">
        <v>4</v>
      </c>
    </row>
    <row r="58" spans="1:4">
      <c r="A58" s="4" t="s">
        <v>378</v>
      </c>
    </row>
    <row r="59" spans="1:4">
      <c r="A59" s="3" t="s">
        <v>359</v>
      </c>
    </row>
    <row r="60" spans="1:4">
      <c r="A60" s="4" t="s">
        <v>380</v>
      </c>
      <c r="B60" s="7" t="n">
        <v>2121</v>
      </c>
      <c r="C60" s="4" t="s">
        <v>26</v>
      </c>
      <c r="D60" s="7" t="n">
        <v>724</v>
      </c>
    </row>
    <row r="61" spans="1:4"/>
    <row r="62" spans="1:4">
      <c r="A62" s="4" t="s">
        <v>26</v>
      </c>
      <c r="B62" s="4" t="s">
        <v>381</v>
      </c>
    </row>
  </sheetData>
  <mergeCells count="3">
    <mergeCell ref="B1:C1"/>
    <mergeCell ref="A61:D61"/>
    <mergeCell ref="B62:D6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82</v>
      </c>
      <c r="B1" s="2" t="s">
        <v>2</v>
      </c>
      <c r="C1" s="2" t="s">
        <v>23</v>
      </c>
    </row>
    <row r="2" spans="1:4">
      <c r="A2" s="3" t="s">
        <v>301</v>
      </c>
    </row>
    <row r="3" spans="1:4">
      <c r="A3" s="4" t="s">
        <v>380</v>
      </c>
      <c r="B3" s="7" t="n">
        <v>133224</v>
      </c>
      <c r="C3" s="7" t="n">
        <v>127541</v>
      </c>
    </row>
    <row r="4" spans="1:4">
      <c r="A4" s="4" t="s">
        <v>383</v>
      </c>
      <c r="B4" s="6" t="n">
        <v>0</v>
      </c>
    </row>
    <row r="5" spans="1:4">
      <c r="A5" s="4" t="s">
        <v>384</v>
      </c>
      <c r="B5" s="6" t="n">
        <v>136552</v>
      </c>
      <c r="C5" s="6" t="n">
        <v>142556</v>
      </c>
      <c r="D5" s="4" t="s">
        <v>26</v>
      </c>
    </row>
    <row r="6" spans="1:4">
      <c r="A6" s="4" t="s">
        <v>385</v>
      </c>
      <c r="C6" s="6" t="n">
        <v>6051</v>
      </c>
    </row>
    <row r="7" spans="1:4">
      <c r="A7" s="4" t="s">
        <v>386</v>
      </c>
      <c r="B7" s="6" t="n">
        <v>136552</v>
      </c>
    </row>
    <row r="8" spans="1:4">
      <c r="A8" s="4" t="s">
        <v>387</v>
      </c>
      <c r="B8" s="6" t="n">
        <v>83323</v>
      </c>
      <c r="C8" s="6" t="n">
        <v>75033</v>
      </c>
    </row>
    <row r="9" spans="1:4">
      <c r="A9" s="4" t="s">
        <v>388</v>
      </c>
      <c r="B9" s="6" t="n">
        <v>0</v>
      </c>
      <c r="C9" s="6" t="n">
        <v>0</v>
      </c>
    </row>
    <row r="10" spans="1:4">
      <c r="A10" s="4" t="s">
        <v>389</v>
      </c>
      <c r="C10" s="6" t="n">
        <v>67523</v>
      </c>
    </row>
    <row r="11" spans="1:4">
      <c r="A11" s="4" t="s">
        <v>390</v>
      </c>
      <c r="B11" s="6" t="n">
        <v>0</v>
      </c>
      <c r="C11" s="6" t="n">
        <v>6051</v>
      </c>
    </row>
    <row r="12" spans="1:4">
      <c r="A12" s="4" t="s">
        <v>391</v>
      </c>
      <c r="C12" s="6" t="n">
        <v>80608</v>
      </c>
    </row>
    <row r="13" spans="1:4">
      <c r="A13" s="4" t="s">
        <v>392</v>
      </c>
      <c r="C13" s="6" t="n">
        <v>0</v>
      </c>
    </row>
    <row r="14" spans="1:4">
      <c r="A14" s="4" t="s">
        <v>393</v>
      </c>
      <c r="C14" s="6" t="n">
        <v>42532</v>
      </c>
    </row>
    <row r="15" spans="1:4">
      <c r="A15" s="4" t="s">
        <v>394</v>
      </c>
      <c r="C15" s="6" t="n">
        <v>0</v>
      </c>
    </row>
    <row r="16" spans="1:4">
      <c r="A16" s="4" t="s">
        <v>395</v>
      </c>
      <c r="B16" s="6" t="n">
        <v>1600</v>
      </c>
      <c r="C16" s="6" t="n">
        <v>2700</v>
      </c>
    </row>
    <row r="17" spans="1:4">
      <c r="A17" s="4" t="s">
        <v>396</v>
      </c>
      <c r="C17" s="6" t="n">
        <v>6051</v>
      </c>
    </row>
    <row r="18" spans="1:4">
      <c r="A18" s="4" t="s">
        <v>397</v>
      </c>
      <c r="B18" s="6" t="n">
        <v>53229</v>
      </c>
      <c r="C18" s="6" t="n">
        <v>67523</v>
      </c>
    </row>
    <row r="19" spans="1:4">
      <c r="A19" s="4" t="s">
        <v>398</v>
      </c>
    </row>
    <row r="20" spans="1:4">
      <c r="A20" s="3" t="s">
        <v>301</v>
      </c>
    </row>
    <row r="21" spans="1:4">
      <c r="A21" s="4" t="s">
        <v>383</v>
      </c>
      <c r="B21" s="6" t="n">
        <v>0</v>
      </c>
    </row>
    <row r="22" spans="1:4">
      <c r="A22" s="4" t="s">
        <v>386</v>
      </c>
      <c r="B22" s="6" t="n">
        <v>87647</v>
      </c>
    </row>
    <row r="23" spans="1:4">
      <c r="A23" s="4" t="s">
        <v>399</v>
      </c>
    </row>
    <row r="24" spans="1:4">
      <c r="A24" s="3" t="s">
        <v>301</v>
      </c>
    </row>
    <row r="25" spans="1:4">
      <c r="A25" s="4" t="s">
        <v>383</v>
      </c>
      <c r="B25" s="6" t="n">
        <v>0</v>
      </c>
    </row>
    <row r="26" spans="1:4">
      <c r="A26" s="4" t="s">
        <v>386</v>
      </c>
      <c r="B26" s="6" t="n">
        <v>38326</v>
      </c>
    </row>
    <row r="27" spans="1:4">
      <c r="A27" s="4" t="s">
        <v>400</v>
      </c>
    </row>
    <row r="28" spans="1:4">
      <c r="A28" s="3" t="s">
        <v>301</v>
      </c>
    </row>
    <row r="29" spans="1:4">
      <c r="A29" s="4" t="s">
        <v>383</v>
      </c>
      <c r="B29" s="6" t="n">
        <v>0</v>
      </c>
      <c r="C29" s="6" t="n">
        <v>6051</v>
      </c>
    </row>
    <row r="30" spans="1:4">
      <c r="A30" s="4" t="s">
        <v>386</v>
      </c>
      <c r="B30" s="6" t="n">
        <v>10579</v>
      </c>
      <c r="C30" s="6" t="n">
        <v>19416</v>
      </c>
    </row>
    <row r="31" spans="1:4">
      <c r="A31" s="4" t="s">
        <v>401</v>
      </c>
    </row>
    <row r="32" spans="1:4">
      <c r="A32" s="3" t="s">
        <v>301</v>
      </c>
    </row>
    <row r="33" spans="1:4">
      <c r="A33" s="4" t="s">
        <v>380</v>
      </c>
      <c r="B33" s="7" t="n">
        <v>24900</v>
      </c>
      <c r="C33" s="7" t="n">
        <v>34200</v>
      </c>
    </row>
    <row r="34" spans="1:4"/>
    <row r="35" spans="1:4">
      <c r="A35" s="4" t="s">
        <v>26</v>
      </c>
      <c r="B35" s="4" t="s">
        <v>53</v>
      </c>
    </row>
  </sheetData>
  <mergeCells count="3">
    <mergeCell ref="C1:D1"/>
    <mergeCell ref="A34:D34"/>
    <mergeCell ref="B35:D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23</v>
      </c>
    </row>
    <row r="2" spans="1:4">
      <c r="A2" s="3" t="s">
        <v>172</v>
      </c>
    </row>
    <row r="3" spans="1:4">
      <c r="A3" s="4" t="s">
        <v>397</v>
      </c>
      <c r="C3" s="7" t="n">
        <v>53229</v>
      </c>
      <c r="D3" s="7" t="n">
        <v>67523</v>
      </c>
    </row>
    <row r="4" spans="1:4">
      <c r="A4" s="4" t="s">
        <v>403</v>
      </c>
      <c r="C4" s="6" t="n">
        <v>0</v>
      </c>
      <c r="D4" s="6" t="n">
        <v>3145</v>
      </c>
    </row>
    <row r="5" spans="1:4">
      <c r="A5" s="4" t="s">
        <v>404</v>
      </c>
      <c r="B5" s="4" t="s">
        <v>26</v>
      </c>
      <c r="C5" s="6" t="n">
        <v>21473</v>
      </c>
      <c r="D5" s="6" t="n">
        <v>49801</v>
      </c>
    </row>
    <row r="6" spans="1:4">
      <c r="A6" s="4" t="s">
        <v>405</v>
      </c>
      <c r="B6" s="4" t="s">
        <v>406</v>
      </c>
      <c r="C6" s="6" t="n">
        <v>31756</v>
      </c>
      <c r="D6" s="6" t="n">
        <v>14577</v>
      </c>
    </row>
    <row r="7" spans="1:4">
      <c r="A7" s="4" t="s">
        <v>395</v>
      </c>
      <c r="C7" s="7" t="n">
        <v>1600</v>
      </c>
      <c r="D7" s="7" t="n">
        <v>2700</v>
      </c>
    </row>
    <row r="8" spans="1:4"/>
    <row r="9" spans="1:4">
      <c r="A9" s="4" t="s">
        <v>26</v>
      </c>
      <c r="B9" s="4" t="s">
        <v>407</v>
      </c>
    </row>
    <row r="10" spans="1:4">
      <c r="A10" s="4" t="s">
        <v>406</v>
      </c>
      <c r="B10" s="4" t="s">
        <v>408</v>
      </c>
    </row>
  </sheetData>
  <mergeCells count="4">
    <mergeCell ref="A1:B1"/>
    <mergeCell ref="A8:C8"/>
    <mergeCell ref="B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23</v>
      </c>
    </row>
    <row r="2" spans="1:4">
      <c r="A2" s="3" t="s">
        <v>172</v>
      </c>
    </row>
    <row r="3" spans="1:4">
      <c r="A3" s="4" t="s">
        <v>390</v>
      </c>
      <c r="C3" s="7" t="n">
        <v>0</v>
      </c>
      <c r="D3" s="7" t="n">
        <v>6051</v>
      </c>
    </row>
    <row r="4" spans="1:4">
      <c r="A4" s="4" t="s">
        <v>410</v>
      </c>
      <c r="B4" s="4" t="s">
        <v>26</v>
      </c>
      <c r="C4" s="6" t="n">
        <v>0</v>
      </c>
      <c r="D4" s="6" t="n">
        <v>2906</v>
      </c>
    </row>
    <row r="5" spans="1:4">
      <c r="A5" s="4" t="s">
        <v>411</v>
      </c>
      <c r="B5" s="4" t="s">
        <v>406</v>
      </c>
      <c r="C5" s="6" t="n">
        <v>0</v>
      </c>
      <c r="D5" s="6" t="n">
        <v>0</v>
      </c>
    </row>
    <row r="6" spans="1:4">
      <c r="A6" s="4" t="s">
        <v>412</v>
      </c>
      <c r="C6" s="6" t="n">
        <v>9015594</v>
      </c>
      <c r="D6" s="6" t="n">
        <v>9691544</v>
      </c>
    </row>
    <row r="7" spans="1:4">
      <c r="A7" s="4" t="s">
        <v>413</v>
      </c>
      <c r="C7" s="6" t="n">
        <v>0</v>
      </c>
      <c r="D7" s="6" t="n">
        <v>0</v>
      </c>
    </row>
    <row r="8" spans="1:4">
      <c r="A8" s="4" t="s">
        <v>414</v>
      </c>
      <c r="B8" s="4" t="s">
        <v>26</v>
      </c>
      <c r="C8" s="6" t="n">
        <v>9015594</v>
      </c>
      <c r="D8" s="6" t="n">
        <v>9691544</v>
      </c>
    </row>
    <row r="9" spans="1:4">
      <c r="A9" s="4" t="s">
        <v>415</v>
      </c>
      <c r="B9" s="4" t="s">
        <v>406</v>
      </c>
      <c r="C9" s="6" t="n">
        <v>0</v>
      </c>
      <c r="D9" s="6" t="n">
        <v>0</v>
      </c>
    </row>
    <row r="10" spans="1:4">
      <c r="A10" s="4" t="s">
        <v>416</v>
      </c>
      <c r="C10" s="7" t="n">
        <v>0</v>
      </c>
      <c r="D10" s="7" t="n">
        <v>3145</v>
      </c>
    </row>
    <row r="11" spans="1:4"/>
    <row r="12" spans="1:4">
      <c r="A12" s="4" t="s">
        <v>26</v>
      </c>
      <c r="B12" s="4" t="s">
        <v>407</v>
      </c>
    </row>
    <row r="13" spans="1:4">
      <c r="A13" s="4" t="s">
        <v>406</v>
      </c>
      <c r="B13" s="4" t="s">
        <v>408</v>
      </c>
    </row>
  </sheetData>
  <mergeCells count="4">
    <mergeCell ref="A1:B1"/>
    <mergeCell ref="A11:C11"/>
    <mergeCell ref="B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417</v>
      </c>
      <c r="B1" s="2" t="s">
        <v>418</v>
      </c>
    </row>
    <row r="2" spans="1:2">
      <c r="A2" s="3" t="s">
        <v>175</v>
      </c>
    </row>
    <row r="3" spans="1:2">
      <c r="A3" s="4" t="s">
        <v>419</v>
      </c>
      <c r="B3" s="11" t="n">
        <v>3.8</v>
      </c>
    </row>
    <row r="4" spans="1:2">
      <c r="A4" s="4" t="s">
        <v>420</v>
      </c>
      <c r="B4" s="4" t="s">
        <v>421</v>
      </c>
    </row>
    <row r="5" spans="1:2">
      <c r="A5" s="4" t="s">
        <v>422</v>
      </c>
      <c r="B5"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24</v>
      </c>
      <c r="B1" s="2" t="s">
        <v>2</v>
      </c>
      <c r="C1" s="2" t="s">
        <v>23</v>
      </c>
    </row>
    <row r="2" spans="1:4">
      <c r="A2" s="3" t="s">
        <v>425</v>
      </c>
    </row>
    <row r="3" spans="1:4">
      <c r="A3" s="4" t="s">
        <v>76</v>
      </c>
      <c r="B3" s="7" t="n">
        <v>11011163</v>
      </c>
      <c r="C3" s="7" t="n">
        <v>12599045</v>
      </c>
    </row>
    <row r="4" spans="1:4">
      <c r="A4" s="4" t="s">
        <v>426</v>
      </c>
      <c r="B4" s="6" t="n">
        <v>49688</v>
      </c>
      <c r="C4" s="6" t="n">
        <v>49686</v>
      </c>
    </row>
    <row r="5" spans="1:4">
      <c r="A5" s="4" t="s">
        <v>427</v>
      </c>
      <c r="B5" s="6" t="n">
        <v>8028</v>
      </c>
      <c r="C5" s="6" t="n">
        <v>8028</v>
      </c>
    </row>
    <row r="6" spans="1:4">
      <c r="A6" s="4" t="s">
        <v>32</v>
      </c>
      <c r="B6" s="6" t="n">
        <v>-136552</v>
      </c>
      <c r="C6" s="6" t="n">
        <v>-142556</v>
      </c>
      <c r="D6" s="4" t="s">
        <v>26</v>
      </c>
    </row>
    <row r="7" spans="1:4">
      <c r="A7" s="4" t="s">
        <v>428</v>
      </c>
      <c r="B7" s="6" t="n">
        <v>11205431</v>
      </c>
      <c r="C7" s="6" t="n">
        <v>12799315</v>
      </c>
    </row>
    <row r="8" spans="1:4">
      <c r="A8" s="4" t="s">
        <v>429</v>
      </c>
      <c r="C8" s="6" t="n">
        <v>0</v>
      </c>
    </row>
    <row r="9" spans="1:4">
      <c r="A9" s="4" t="s">
        <v>43</v>
      </c>
      <c r="B9" s="6" t="n">
        <v>0</v>
      </c>
      <c r="C9" s="6" t="n">
        <v>6051</v>
      </c>
      <c r="D9" s="4" t="s">
        <v>26</v>
      </c>
    </row>
    <row r="10" spans="1:4">
      <c r="A10" s="4" t="s">
        <v>430</v>
      </c>
      <c r="B10" s="6" t="n">
        <v>0</v>
      </c>
      <c r="C10" s="6" t="n">
        <v>6051</v>
      </c>
    </row>
    <row r="11" spans="1:4">
      <c r="A11" s="4" t="s">
        <v>431</v>
      </c>
    </row>
    <row r="12" spans="1:4">
      <c r="A12" s="3" t="s">
        <v>425</v>
      </c>
    </row>
    <row r="13" spans="1:4">
      <c r="A13" s="4" t="s">
        <v>76</v>
      </c>
      <c r="B13" s="6" t="n">
        <v>0</v>
      </c>
      <c r="C13" s="6" t="n">
        <v>0</v>
      </c>
    </row>
    <row r="14" spans="1:4">
      <c r="A14" s="4" t="s">
        <v>426</v>
      </c>
      <c r="B14" s="6" t="n">
        <v>49688</v>
      </c>
      <c r="C14" s="6" t="n">
        <v>49686</v>
      </c>
    </row>
    <row r="15" spans="1:4">
      <c r="A15" s="4" t="s">
        <v>427</v>
      </c>
      <c r="B15" s="6" t="n">
        <v>0</v>
      </c>
      <c r="C15" s="6" t="n">
        <v>0</v>
      </c>
    </row>
    <row r="16" spans="1:4">
      <c r="A16" s="4" t="s">
        <v>32</v>
      </c>
      <c r="B16" s="6" t="n">
        <v>0</v>
      </c>
      <c r="C16" s="6" t="n">
        <v>0</v>
      </c>
    </row>
    <row r="17" spans="1:4">
      <c r="A17" s="4" t="s">
        <v>428</v>
      </c>
      <c r="B17" s="6" t="n">
        <v>49688</v>
      </c>
      <c r="C17" s="6" t="n">
        <v>49686</v>
      </c>
    </row>
    <row r="18" spans="1:4">
      <c r="A18" s="4" t="s">
        <v>429</v>
      </c>
      <c r="C18" s="6" t="n">
        <v>0</v>
      </c>
    </row>
    <row r="19" spans="1:4">
      <c r="A19" s="4" t="s">
        <v>43</v>
      </c>
      <c r="B19" s="6" t="n">
        <v>0</v>
      </c>
      <c r="C19" s="6" t="n">
        <v>0</v>
      </c>
    </row>
    <row r="20" spans="1:4">
      <c r="A20" s="4" t="s">
        <v>430</v>
      </c>
      <c r="B20" s="6" t="n">
        <v>0</v>
      </c>
      <c r="C20" s="6" t="n">
        <v>0</v>
      </c>
    </row>
    <row r="21" spans="1:4">
      <c r="A21" s="4" t="s">
        <v>432</v>
      </c>
    </row>
    <row r="22" spans="1:4">
      <c r="A22" s="3" t="s">
        <v>425</v>
      </c>
    </row>
    <row r="23" spans="1:4">
      <c r="A23" s="4" t="s">
        <v>76</v>
      </c>
      <c r="B23" s="6" t="n">
        <v>11011163</v>
      </c>
      <c r="C23" s="6" t="n">
        <v>12599045</v>
      </c>
    </row>
    <row r="24" spans="1:4">
      <c r="A24" s="4" t="s">
        <v>426</v>
      </c>
      <c r="B24" s="6" t="n">
        <v>0</v>
      </c>
      <c r="C24" s="6" t="n">
        <v>0</v>
      </c>
    </row>
    <row r="25" spans="1:4">
      <c r="A25" s="4" t="s">
        <v>427</v>
      </c>
      <c r="B25" s="6" t="n">
        <v>0</v>
      </c>
      <c r="C25" s="6" t="n">
        <v>0</v>
      </c>
    </row>
    <row r="26" spans="1:4">
      <c r="A26" s="4" t="s">
        <v>32</v>
      </c>
      <c r="B26" s="6" t="n">
        <v>-136552</v>
      </c>
      <c r="C26" s="6" t="n">
        <v>-142556</v>
      </c>
    </row>
    <row r="27" spans="1:4">
      <c r="A27" s="4" t="s">
        <v>428</v>
      </c>
      <c r="B27" s="6" t="n">
        <v>11147715</v>
      </c>
      <c r="C27" s="6" t="n">
        <v>12741601</v>
      </c>
    </row>
    <row r="28" spans="1:4">
      <c r="A28" s="4" t="s">
        <v>429</v>
      </c>
      <c r="C28" s="6" t="n">
        <v>0</v>
      </c>
    </row>
    <row r="29" spans="1:4">
      <c r="A29" s="4" t="s">
        <v>43</v>
      </c>
      <c r="B29" s="6" t="n">
        <v>0</v>
      </c>
      <c r="C29" s="6" t="n">
        <v>6051</v>
      </c>
    </row>
    <row r="30" spans="1:4">
      <c r="A30" s="4" t="s">
        <v>430</v>
      </c>
      <c r="B30" s="6" t="n">
        <v>0</v>
      </c>
      <c r="C30" s="6" t="n">
        <v>6051</v>
      </c>
    </row>
    <row r="31" spans="1:4">
      <c r="A31" s="4" t="s">
        <v>433</v>
      </c>
    </row>
    <row r="32" spans="1:4">
      <c r="A32" s="3" t="s">
        <v>425</v>
      </c>
    </row>
    <row r="33" spans="1:4">
      <c r="A33" s="4" t="s">
        <v>76</v>
      </c>
      <c r="B33" s="6" t="n">
        <v>0</v>
      </c>
      <c r="C33" s="6" t="n">
        <v>0</v>
      </c>
    </row>
    <row r="34" spans="1:4">
      <c r="A34" s="4" t="s">
        <v>426</v>
      </c>
      <c r="B34" s="6" t="n">
        <v>0</v>
      </c>
      <c r="C34" s="6" t="n">
        <v>0</v>
      </c>
    </row>
    <row r="35" spans="1:4">
      <c r="A35" s="4" t="s">
        <v>427</v>
      </c>
      <c r="B35" s="6" t="n">
        <v>8028</v>
      </c>
      <c r="C35" s="6" t="n">
        <v>8028</v>
      </c>
    </row>
    <row r="36" spans="1:4">
      <c r="A36" s="4" t="s">
        <v>32</v>
      </c>
      <c r="B36" s="6" t="n">
        <v>0</v>
      </c>
      <c r="C36" s="6" t="n">
        <v>0</v>
      </c>
    </row>
    <row r="37" spans="1:4">
      <c r="A37" s="4" t="s">
        <v>428</v>
      </c>
      <c r="B37" s="6" t="n">
        <v>8028</v>
      </c>
      <c r="C37" s="6" t="n">
        <v>8028</v>
      </c>
    </row>
    <row r="38" spans="1:4">
      <c r="A38" s="4" t="s">
        <v>429</v>
      </c>
      <c r="C38" s="6" t="n">
        <v>0</v>
      </c>
    </row>
    <row r="39" spans="1:4">
      <c r="A39" s="4" t="s">
        <v>43</v>
      </c>
      <c r="B39" s="6" t="n">
        <v>0</v>
      </c>
      <c r="C39" s="6" t="n">
        <v>0</v>
      </c>
    </row>
    <row r="40" spans="1:4">
      <c r="A40" s="4" t="s">
        <v>430</v>
      </c>
      <c r="B40" s="7" t="n">
        <v>0</v>
      </c>
      <c r="C40" s="7" t="n">
        <v>0</v>
      </c>
    </row>
    <row r="41" spans="1:4"/>
    <row r="42" spans="1:4">
      <c r="A42" s="4" t="s">
        <v>26</v>
      </c>
      <c r="B42" s="4" t="s">
        <v>53</v>
      </c>
    </row>
  </sheetData>
  <mergeCells count="3">
    <mergeCell ref="C1:D1"/>
    <mergeCell ref="A41:D41"/>
    <mergeCell ref="B42:D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4</v>
      </c>
    </row>
    <row r="3" spans="1:3">
      <c r="A3" s="3" t="s">
        <v>435</v>
      </c>
    </row>
    <row r="4" spans="1:3">
      <c r="A4" s="4" t="s">
        <v>436</v>
      </c>
      <c r="B4" s="7" t="n">
        <v>8028</v>
      </c>
      <c r="C4" s="7" t="n">
        <v>8028</v>
      </c>
    </row>
    <row r="5" spans="1:3">
      <c r="A5" s="4" t="s">
        <v>437</v>
      </c>
      <c r="B5" s="6" t="n">
        <v>0</v>
      </c>
      <c r="C5" s="6" t="n">
        <v>0</v>
      </c>
    </row>
    <row r="6" spans="1:3">
      <c r="A6" s="4" t="s">
        <v>438</v>
      </c>
      <c r="B6" s="6" t="n">
        <v>0</v>
      </c>
      <c r="C6" s="6" t="n">
        <v>0</v>
      </c>
    </row>
    <row r="7" spans="1:3">
      <c r="A7" s="4" t="s">
        <v>439</v>
      </c>
      <c r="B7" s="6" t="n">
        <v>0</v>
      </c>
      <c r="C7" s="6" t="n">
        <v>0</v>
      </c>
    </row>
    <row r="8" spans="1:3">
      <c r="A8" s="4" t="s">
        <v>440</v>
      </c>
      <c r="B8" s="6" t="n">
        <v>0</v>
      </c>
      <c r="C8" s="6" t="n">
        <v>0</v>
      </c>
    </row>
    <row r="9" spans="1:3">
      <c r="A9" s="4" t="s">
        <v>441</v>
      </c>
      <c r="B9" s="6" t="n">
        <v>0</v>
      </c>
      <c r="C9" s="6" t="n">
        <v>0</v>
      </c>
    </row>
    <row r="10" spans="1:3">
      <c r="A10" s="4" t="s">
        <v>442</v>
      </c>
      <c r="B10" s="7" t="n">
        <v>8028</v>
      </c>
      <c r="C10" s="7" t="n">
        <v>80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4"/>
  </cols>
  <sheetData>
    <row r="1" spans="1:8">
      <c r="A1" s="1" t="s">
        <v>443</v>
      </c>
      <c r="B1" s="2" t="s">
        <v>1</v>
      </c>
      <c r="D1" s="2" t="s">
        <v>351</v>
      </c>
      <c r="G1" s="2" t="s">
        <v>444</v>
      </c>
    </row>
    <row r="2" spans="1:8">
      <c r="B2" s="2" t="s">
        <v>2</v>
      </c>
      <c r="C2" s="2" t="s">
        <v>74</v>
      </c>
      <c r="D2" s="2" t="s">
        <v>23</v>
      </c>
      <c r="E2" s="2" t="s">
        <v>445</v>
      </c>
      <c r="F2" s="2" t="s">
        <v>446</v>
      </c>
      <c r="G2" s="2" t="s">
        <v>447</v>
      </c>
      <c r="H2" s="2" t="s">
        <v>448</v>
      </c>
    </row>
    <row r="3" spans="1:8">
      <c r="A3" s="3" t="s">
        <v>449</v>
      </c>
    </row>
    <row r="4" spans="1:8">
      <c r="A4" s="4" t="s">
        <v>67</v>
      </c>
      <c r="B4" s="6" t="n">
        <v>500000000</v>
      </c>
      <c r="D4" s="6" t="n">
        <v>500000000</v>
      </c>
    </row>
    <row r="5" spans="1:8">
      <c r="A5" s="4" t="s">
        <v>66</v>
      </c>
      <c r="B5" s="8" t="n">
        <v>0.01</v>
      </c>
      <c r="D5" s="8" t="n">
        <v>0.01</v>
      </c>
    </row>
    <row r="6" spans="1:8">
      <c r="A6" s="4" t="s">
        <v>450</v>
      </c>
      <c r="B6" s="6" t="n">
        <v>151707792</v>
      </c>
      <c r="D6" s="6" t="n">
        <v>151434917</v>
      </c>
    </row>
    <row r="7" spans="1:8">
      <c r="A7" s="4" t="s">
        <v>451</v>
      </c>
      <c r="B7" s="6" t="n">
        <v>151707792</v>
      </c>
      <c r="D7" s="6" t="n">
        <v>151434917</v>
      </c>
    </row>
    <row r="8" spans="1:8">
      <c r="A8" s="4" t="s">
        <v>452</v>
      </c>
      <c r="B8" s="6" t="n">
        <v>50000000</v>
      </c>
      <c r="D8" s="6" t="n">
        <v>50000000</v>
      </c>
    </row>
    <row r="9" spans="1:8">
      <c r="A9" s="4" t="s">
        <v>453</v>
      </c>
      <c r="B9" s="8" t="n">
        <v>0.01</v>
      </c>
      <c r="D9" s="8" t="n">
        <v>0.01</v>
      </c>
    </row>
    <row r="10" spans="1:8">
      <c r="A10" s="4" t="s">
        <v>454</v>
      </c>
      <c r="B10" s="6" t="n">
        <v>3000000</v>
      </c>
      <c r="D10" s="6" t="n">
        <v>3000000</v>
      </c>
    </row>
    <row r="11" spans="1:8">
      <c r="A11" s="4" t="s">
        <v>455</v>
      </c>
      <c r="B11" s="6" t="n">
        <v>3000000</v>
      </c>
      <c r="D11" s="6" t="n">
        <v>3000000</v>
      </c>
    </row>
    <row r="12" spans="1:8">
      <c r="A12" s="4" t="s">
        <v>456</v>
      </c>
      <c r="B12" s="4" t="s">
        <v>457</v>
      </c>
    </row>
    <row r="13" spans="1:8">
      <c r="A13" s="4" t="s">
        <v>61</v>
      </c>
      <c r="B13" s="7" t="n">
        <v>25</v>
      </c>
      <c r="D13" s="7" t="n">
        <v>25</v>
      </c>
    </row>
    <row r="14" spans="1:8">
      <c r="A14" s="4" t="s">
        <v>458</v>
      </c>
      <c r="B14" s="4" t="s">
        <v>459</v>
      </c>
    </row>
    <row r="15" spans="1:8">
      <c r="A15" s="4" t="s">
        <v>63</v>
      </c>
      <c r="B15" s="6" t="n">
        <v>8000000</v>
      </c>
      <c r="D15" s="6" t="n">
        <v>8000000</v>
      </c>
    </row>
    <row r="16" spans="1:8">
      <c r="A16" s="4" t="s">
        <v>62</v>
      </c>
      <c r="B16" s="6" t="n">
        <v>8000000</v>
      </c>
      <c r="D16" s="6" t="n">
        <v>8000000</v>
      </c>
    </row>
    <row r="17" spans="1:8">
      <c r="A17" s="4" t="s">
        <v>460</v>
      </c>
      <c r="B17" s="6" t="n">
        <v>155500000</v>
      </c>
      <c r="C17" s="6" t="n">
        <v>156800000</v>
      </c>
      <c r="H17" s="6" t="n">
        <v>134300000</v>
      </c>
    </row>
    <row r="18" spans="1:8">
      <c r="A18" s="4" t="s">
        <v>461</v>
      </c>
      <c r="B18" s="7" t="n">
        <v>250000000</v>
      </c>
      <c r="H18" s="7" t="n">
        <v>250000000</v>
      </c>
    </row>
    <row r="19" spans="1:8">
      <c r="A19" s="4" t="s">
        <v>462</v>
      </c>
      <c r="B19" s="8" t="n">
        <v>7.82</v>
      </c>
      <c r="D19" s="8" t="n">
        <v>7.85</v>
      </c>
      <c r="E19" s="8" t="n">
        <v>8.279999999999999</v>
      </c>
      <c r="F19" s="8" t="n">
        <v>8.880000000000001</v>
      </c>
    </row>
    <row r="20" spans="1:8">
      <c r="A20" s="4" t="s">
        <v>463</v>
      </c>
      <c r="D20" s="7" t="n">
        <v>5300000</v>
      </c>
    </row>
    <row r="21" spans="1:8">
      <c r="A21" s="4" t="s">
        <v>464</v>
      </c>
      <c r="B21" s="7" t="n">
        <v>4000000</v>
      </c>
    </row>
    <row r="22" spans="1:8">
      <c r="A22" s="4" t="s">
        <v>465</v>
      </c>
      <c r="B22" s="7" t="n">
        <v>347000</v>
      </c>
      <c r="C22" s="7" t="n">
        <v>4223000</v>
      </c>
      <c r="E22" s="7" t="n">
        <v>87700000</v>
      </c>
      <c r="F22" s="7" t="n">
        <v>1500000</v>
      </c>
      <c r="G22" s="7" t="n">
        <v>115700000</v>
      </c>
    </row>
    <row r="23" spans="1:8">
      <c r="A23" s="4" t="s">
        <v>466</v>
      </c>
      <c r="B23" s="6" t="n">
        <v>510618</v>
      </c>
      <c r="D23" s="6" t="n">
        <v>673166</v>
      </c>
      <c r="E23" s="6" t="n">
        <v>10559493</v>
      </c>
      <c r="F23" s="6" t="n">
        <v>172549</v>
      </c>
    </row>
    <row r="24" spans="1:8">
      <c r="A24" s="4" t="s">
        <v>467</v>
      </c>
      <c r="B24" s="6" t="n">
        <v>317396</v>
      </c>
      <c r="C24" s="6" t="n">
        <v>336101</v>
      </c>
    </row>
    <row r="25" spans="1:8">
      <c r="A25" s="4" t="s">
        <v>468</v>
      </c>
    </row>
    <row r="26" spans="1:8">
      <c r="A26" s="3" t="s">
        <v>449</v>
      </c>
    </row>
    <row r="27" spans="1:8">
      <c r="A27" s="4" t="s">
        <v>469</v>
      </c>
      <c r="D27" s="7" t="n">
        <v>155500000</v>
      </c>
    </row>
    <row r="28" spans="1:8">
      <c r="A28" s="4" t="s">
        <v>470</v>
      </c>
    </row>
    <row r="29" spans="1:8">
      <c r="A29" s="3" t="s">
        <v>449</v>
      </c>
    </row>
    <row r="30" spans="1:8">
      <c r="A30" s="4" t="s">
        <v>471</v>
      </c>
      <c r="B30" s="6" t="n">
        <v>4100000</v>
      </c>
      <c r="D30" s="6" t="n">
        <v>4054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2</v>
      </c>
      <c r="C1" s="2" t="s">
        <v>1</v>
      </c>
    </row>
    <row r="2" spans="1:4">
      <c r="C2" s="2" t="s">
        <v>2</v>
      </c>
      <c r="D2" s="2" t="s">
        <v>74</v>
      </c>
    </row>
    <row r="3" spans="1:4">
      <c r="A3" s="3" t="s">
        <v>473</v>
      </c>
    </row>
    <row r="4" spans="1:4">
      <c r="A4" s="4" t="s">
        <v>474</v>
      </c>
      <c r="C4" s="7" t="n">
        <v>34020</v>
      </c>
      <c r="D4" s="7" t="n">
        <v>61331</v>
      </c>
    </row>
    <row r="5" spans="1:4">
      <c r="A5" s="4" t="s">
        <v>98</v>
      </c>
      <c r="C5" s="6" t="n">
        <v>-5203</v>
      </c>
      <c r="D5" s="6" t="n">
        <v>-5203</v>
      </c>
    </row>
    <row r="6" spans="1:4">
      <c r="A6" s="4" t="s">
        <v>99</v>
      </c>
      <c r="C6" s="6" t="n">
        <v>28817</v>
      </c>
      <c r="D6" s="6" t="n">
        <v>56128</v>
      </c>
    </row>
    <row r="7" spans="1:4">
      <c r="A7" s="4" t="s">
        <v>475</v>
      </c>
      <c r="C7" s="6" t="n">
        <v>-37695</v>
      </c>
      <c r="D7" s="6" t="n">
        <v>-39126</v>
      </c>
    </row>
    <row r="8" spans="1:4">
      <c r="A8" s="4" t="s">
        <v>476</v>
      </c>
      <c r="C8" s="6" t="n">
        <v>-232</v>
      </c>
      <c r="D8" s="6" t="n">
        <v>-273</v>
      </c>
    </row>
    <row r="9" spans="1:4">
      <c r="A9" s="4" t="s">
        <v>477</v>
      </c>
      <c r="C9" s="7" t="n">
        <v>-9110</v>
      </c>
      <c r="D9" s="7" t="n">
        <v>16729</v>
      </c>
    </row>
    <row r="10" spans="1:4">
      <c r="A10" s="4" t="s">
        <v>475</v>
      </c>
      <c r="C10" s="6" t="n">
        <v>150582000</v>
      </c>
      <c r="D10" s="6" t="n">
        <v>150776000</v>
      </c>
    </row>
    <row r="11" spans="1:4">
      <c r="A11" s="4" t="s">
        <v>478</v>
      </c>
      <c r="C11" s="8" t="n">
        <v>0.25</v>
      </c>
      <c r="D11" s="8" t="n">
        <v>0.26</v>
      </c>
    </row>
    <row r="12" spans="1:4">
      <c r="A12" s="4" t="s">
        <v>477</v>
      </c>
      <c r="C12" s="12" t="n">
        <v>-0.06</v>
      </c>
      <c r="D12" s="12" t="n">
        <v>0.11</v>
      </c>
    </row>
    <row r="13" spans="1:4">
      <c r="A13" s="4" t="s">
        <v>479</v>
      </c>
      <c r="C13" s="8" t="n">
        <v>0.19</v>
      </c>
      <c r="D13" s="8" t="n">
        <v>0.37</v>
      </c>
    </row>
    <row r="14" spans="1:4">
      <c r="A14" s="4" t="s">
        <v>480</v>
      </c>
      <c r="B14" s="4" t="s">
        <v>26</v>
      </c>
      <c r="C14" s="6" t="n">
        <v>0</v>
      </c>
      <c r="D14" s="6" t="n">
        <v>0</v>
      </c>
    </row>
    <row r="15" spans="1:4">
      <c r="A15" s="4" t="s">
        <v>481</v>
      </c>
      <c r="C15" s="6" t="n">
        <v>150582000</v>
      </c>
      <c r="D15" s="6" t="n">
        <v>150776000</v>
      </c>
    </row>
    <row r="16" spans="1:4">
      <c r="A16" s="4" t="s">
        <v>478</v>
      </c>
      <c r="C16" s="8" t="n">
        <v>0.25</v>
      </c>
      <c r="D16" s="8" t="n">
        <v>0.26</v>
      </c>
    </row>
    <row r="17" spans="1:4">
      <c r="A17" s="4" t="s">
        <v>482</v>
      </c>
      <c r="C17" s="12" t="n">
        <v>-0.06</v>
      </c>
      <c r="D17" s="12" t="n">
        <v>0.11</v>
      </c>
    </row>
    <row r="18" spans="1:4">
      <c r="A18" s="4" t="s">
        <v>483</v>
      </c>
      <c r="C18" s="8" t="n">
        <v>0.19</v>
      </c>
      <c r="D18" s="8" t="n">
        <v>0.37</v>
      </c>
    </row>
    <row r="19" spans="1:4">
      <c r="A19" s="4" t="s">
        <v>484</v>
      </c>
      <c r="C19" s="6" t="n">
        <v>131088</v>
      </c>
      <c r="D19" s="6" t="n">
        <v>131088</v>
      </c>
    </row>
    <row r="20" spans="1:4">
      <c r="A20" s="4" t="s">
        <v>485</v>
      </c>
      <c r="C20" s="7" t="n">
        <v>30</v>
      </c>
      <c r="D20" s="7" t="n">
        <v>30</v>
      </c>
    </row>
    <row r="21" spans="1:4"/>
    <row r="22" spans="1:4">
      <c r="A22" s="4" t="s">
        <v>26</v>
      </c>
      <c r="B22" s="4" t="s">
        <v>486</v>
      </c>
    </row>
  </sheetData>
  <mergeCells count="4">
    <mergeCell ref="A1:B2"/>
    <mergeCell ref="C1:D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87</v>
      </c>
      <c r="B1" s="2" t="s">
        <v>1</v>
      </c>
    </row>
    <row r="2" spans="1:3">
      <c r="B2" s="2" t="s">
        <v>2</v>
      </c>
      <c r="C2" s="2" t="s">
        <v>23</v>
      </c>
    </row>
    <row r="3" spans="1:3">
      <c r="A3" s="3" t="s">
        <v>185</v>
      </c>
    </row>
    <row r="4" spans="1:3">
      <c r="A4" s="4" t="s">
        <v>488</v>
      </c>
      <c r="B4" s="4" t="s">
        <v>489</v>
      </c>
    </row>
    <row r="5" spans="1:3">
      <c r="A5" s="4" t="s">
        <v>490</v>
      </c>
      <c r="B5" s="7" t="n">
        <v>0</v>
      </c>
      <c r="C5" s="7" t="n">
        <v>0</v>
      </c>
    </row>
    <row r="6" spans="1:3">
      <c r="A6" s="4" t="s">
        <v>491</v>
      </c>
      <c r="B6" s="7" t="n">
        <v>238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23"/>
    <col customWidth="1" max="5" min="5" width="27"/>
    <col customWidth="1" max="6" min="6" width="40"/>
    <col customWidth="1" max="7" min="7" width="25"/>
    <col customWidth="1" max="8" min="8" width="25"/>
  </cols>
  <sheetData>
    <row r="1" spans="1:8">
      <c r="A1" s="1" t="s">
        <v>102</v>
      </c>
      <c r="B1" s="2" t="s">
        <v>103</v>
      </c>
      <c r="D1" s="2" t="s">
        <v>104</v>
      </c>
      <c r="E1" s="2" t="s">
        <v>105</v>
      </c>
      <c r="F1" s="2" t="s">
        <v>106</v>
      </c>
      <c r="G1" s="2" t="s">
        <v>107</v>
      </c>
      <c r="H1" s="2" t="s">
        <v>108</v>
      </c>
    </row>
    <row r="2" spans="1:8">
      <c r="A2" s="4" t="s">
        <v>109</v>
      </c>
      <c r="B2" s="7" t="n">
        <v>1694614</v>
      </c>
      <c r="D2" s="7" t="n">
        <v>1517</v>
      </c>
      <c r="E2" s="7" t="n">
        <v>1946419</v>
      </c>
      <c r="F2" s="7" t="n">
        <v>-519222</v>
      </c>
      <c r="G2" s="7" t="n">
        <v>72369</v>
      </c>
      <c r="H2" s="7" t="n">
        <v>193531</v>
      </c>
    </row>
    <row r="3" spans="1:8">
      <c r="A3" s="4" t="s">
        <v>97</v>
      </c>
      <c r="B3" s="6" t="n">
        <v>61331</v>
      </c>
      <c r="D3" s="6" t="n">
        <v>0</v>
      </c>
      <c r="E3" s="6" t="n">
        <v>0</v>
      </c>
      <c r="F3" s="6" t="n">
        <v>61331</v>
      </c>
      <c r="G3" s="6" t="n">
        <v>0</v>
      </c>
      <c r="H3" s="6" t="n">
        <v>0</v>
      </c>
    </row>
    <row r="4" spans="1:8">
      <c r="A4" s="4" t="s">
        <v>110</v>
      </c>
      <c r="B4" s="6" t="n">
        <v>0</v>
      </c>
      <c r="D4" s="6" t="n">
        <v>3</v>
      </c>
      <c r="E4" s="6" t="n">
        <v>-3</v>
      </c>
      <c r="F4" s="6" t="n">
        <v>0</v>
      </c>
      <c r="G4" s="6" t="n">
        <v>0</v>
      </c>
      <c r="H4" s="6" t="n">
        <v>0</v>
      </c>
    </row>
    <row r="5" spans="1:8">
      <c r="A5" s="4" t="s">
        <v>111</v>
      </c>
      <c r="B5" s="6" t="n">
        <v>979</v>
      </c>
      <c r="D5" s="6" t="n">
        <v>0</v>
      </c>
      <c r="E5" s="6" t="n">
        <v>979</v>
      </c>
      <c r="F5" s="6" t="n">
        <v>0</v>
      </c>
      <c r="G5" s="6" t="n">
        <v>0</v>
      </c>
      <c r="H5" s="6" t="n">
        <v>0</v>
      </c>
    </row>
    <row r="6" spans="1:8">
      <c r="A6" s="4" t="s">
        <v>112</v>
      </c>
      <c r="B6" s="6" t="n">
        <v>-4223</v>
      </c>
      <c r="D6" s="6" t="n">
        <v>-5</v>
      </c>
      <c r="E6" s="6" t="n">
        <v>-4218</v>
      </c>
      <c r="F6" s="6" t="n">
        <v>0</v>
      </c>
      <c r="G6" s="6" t="n">
        <v>0</v>
      </c>
      <c r="H6" s="6" t="n">
        <v>0</v>
      </c>
    </row>
    <row r="7" spans="1:8">
      <c r="A7" s="4" t="s">
        <v>113</v>
      </c>
      <c r="B7" s="6" t="n">
        <v>-5203</v>
      </c>
      <c r="D7" s="6" t="n">
        <v>0</v>
      </c>
      <c r="E7" s="6" t="n">
        <v>0</v>
      </c>
      <c r="F7" s="6" t="n">
        <v>-5203</v>
      </c>
      <c r="G7" s="6" t="n">
        <v>0</v>
      </c>
      <c r="H7" s="6" t="n">
        <v>0</v>
      </c>
    </row>
    <row r="8" spans="1:8">
      <c r="A8" s="4" t="s">
        <v>114</v>
      </c>
      <c r="B8" s="6" t="n">
        <v>-39399</v>
      </c>
      <c r="D8" s="6" t="n">
        <v>0</v>
      </c>
      <c r="E8" s="6" t="n">
        <v>0</v>
      </c>
      <c r="F8" s="6" t="n">
        <v>-39399</v>
      </c>
      <c r="G8" s="6" t="n">
        <v>0</v>
      </c>
      <c r="H8" s="6" t="n">
        <v>0</v>
      </c>
    </row>
    <row r="9" spans="1:8">
      <c r="A9" s="4" t="s">
        <v>115</v>
      </c>
      <c r="B9" s="6" t="n">
        <v>1708099</v>
      </c>
      <c r="D9" s="6" t="n">
        <v>1515</v>
      </c>
      <c r="E9" s="6" t="n">
        <v>1943177</v>
      </c>
      <c r="F9" s="6" t="n">
        <v>-502493</v>
      </c>
      <c r="G9" s="6" t="n">
        <v>72369</v>
      </c>
      <c r="H9" s="6" t="n">
        <v>193531</v>
      </c>
    </row>
    <row r="10" spans="1:8">
      <c r="A10" s="4" t="s">
        <v>116</v>
      </c>
      <c r="B10" s="6" t="n">
        <v>1535719</v>
      </c>
      <c r="C10" s="4" t="s">
        <v>26</v>
      </c>
      <c r="D10" s="6" t="n">
        <v>1514</v>
      </c>
      <c r="E10" s="6" t="n">
        <v>1944908</v>
      </c>
      <c r="F10" s="6" t="n">
        <v>-676603</v>
      </c>
      <c r="G10" s="6" t="n">
        <v>72369</v>
      </c>
      <c r="H10" s="6" t="n">
        <v>193531</v>
      </c>
    </row>
    <row r="11" spans="1:8">
      <c r="A11" s="4" t="s">
        <v>97</v>
      </c>
      <c r="B11" s="6" t="n">
        <v>34020</v>
      </c>
      <c r="D11" s="6" t="n">
        <v>0</v>
      </c>
      <c r="E11" s="6" t="n">
        <v>0</v>
      </c>
      <c r="G11" s="6" t="n">
        <v>0</v>
      </c>
      <c r="H11" s="6" t="n">
        <v>0</v>
      </c>
    </row>
    <row r="12" spans="1:8">
      <c r="A12" s="4" t="s">
        <v>110</v>
      </c>
      <c r="B12" s="6" t="n">
        <v>0</v>
      </c>
      <c r="D12" s="6" t="n">
        <v>3</v>
      </c>
      <c r="E12" s="6" t="n">
        <v>-3</v>
      </c>
      <c r="F12" s="6" t="n">
        <v>0</v>
      </c>
      <c r="G12" s="6" t="n">
        <v>0</v>
      </c>
      <c r="H12" s="6" t="n">
        <v>0</v>
      </c>
    </row>
    <row r="13" spans="1:8">
      <c r="A13" s="4" t="s">
        <v>111</v>
      </c>
      <c r="B13" s="6" t="n">
        <v>1408</v>
      </c>
      <c r="D13" s="6" t="n">
        <v>0</v>
      </c>
      <c r="E13" s="6" t="n">
        <v>1408</v>
      </c>
      <c r="F13" s="6" t="n">
        <v>0</v>
      </c>
      <c r="G13" s="6" t="n">
        <v>0</v>
      </c>
      <c r="H13" s="6" t="n">
        <v>0</v>
      </c>
    </row>
    <row r="14" spans="1:8">
      <c r="A14" s="4" t="s">
        <v>112</v>
      </c>
      <c r="B14" s="6" t="n">
        <v>-347</v>
      </c>
      <c r="D14" s="6" t="n">
        <v>0</v>
      </c>
      <c r="E14" s="6" t="n">
        <v>-347</v>
      </c>
      <c r="F14" s="6" t="n">
        <v>0</v>
      </c>
      <c r="G14" s="6" t="n">
        <v>0</v>
      </c>
      <c r="H14" s="6" t="n">
        <v>0</v>
      </c>
    </row>
    <row r="15" spans="1:8">
      <c r="A15" s="4" t="s">
        <v>113</v>
      </c>
      <c r="B15" s="6" t="n">
        <v>-5203</v>
      </c>
      <c r="D15" s="6" t="n">
        <v>0</v>
      </c>
      <c r="E15" s="6" t="n">
        <v>0</v>
      </c>
      <c r="F15" s="6" t="n">
        <v>-5203</v>
      </c>
      <c r="G15" s="6" t="n">
        <v>0</v>
      </c>
      <c r="H15" s="6" t="n">
        <v>0</v>
      </c>
    </row>
    <row r="16" spans="1:8">
      <c r="A16" s="4" t="s">
        <v>114</v>
      </c>
      <c r="B16" s="6" t="n">
        <v>-37927</v>
      </c>
      <c r="D16" s="6" t="n">
        <v>0</v>
      </c>
      <c r="E16" s="6" t="n">
        <v>0</v>
      </c>
      <c r="F16" s="6" t="n">
        <v>-37927</v>
      </c>
      <c r="G16" s="6" t="n">
        <v>0</v>
      </c>
      <c r="H16" s="6" t="n">
        <v>0</v>
      </c>
    </row>
    <row r="17" spans="1:8">
      <c r="A17" s="4" t="s">
        <v>117</v>
      </c>
      <c r="B17" s="7" t="n">
        <v>1527670</v>
      </c>
      <c r="D17" s="7" t="n">
        <v>1517</v>
      </c>
      <c r="E17" s="7" t="n">
        <v>1945966</v>
      </c>
      <c r="F17" s="7" t="n">
        <v>-685713</v>
      </c>
      <c r="G17" s="7" t="n">
        <v>72369</v>
      </c>
      <c r="H17" s="7" t="n">
        <v>193531</v>
      </c>
    </row>
    <row r="18" spans="1:8"/>
    <row r="19" spans="1:8">
      <c r="A19" s="4" t="s">
        <v>26</v>
      </c>
      <c r="B19" s="4" t="s">
        <v>53</v>
      </c>
    </row>
  </sheetData>
  <mergeCells count="3">
    <mergeCell ref="B1:C1"/>
    <mergeCell ref="A18:H18"/>
    <mergeCell ref="B19:H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92</v>
      </c>
      <c r="B1" s="2" t="s">
        <v>418</v>
      </c>
    </row>
    <row r="2" spans="1:2">
      <c r="A2" s="3" t="s">
        <v>493</v>
      </c>
    </row>
    <row r="3" spans="1:2">
      <c r="A3" s="4" t="s">
        <v>494</v>
      </c>
      <c r="B3" s="7" t="n">
        <v>266</v>
      </c>
    </row>
    <row r="4" spans="1:2">
      <c r="A4" s="4" t="s">
        <v>495</v>
      </c>
      <c r="B4" s="6" t="n">
        <v>363</v>
      </c>
    </row>
    <row r="5" spans="1:2">
      <c r="A5" s="4" t="s">
        <v>496</v>
      </c>
      <c r="B5" s="6" t="n">
        <v>373</v>
      </c>
    </row>
    <row r="6" spans="1:2">
      <c r="A6" s="4" t="s">
        <v>497</v>
      </c>
      <c r="B6" s="6" t="n">
        <v>383</v>
      </c>
    </row>
    <row r="7" spans="1:2">
      <c r="A7" s="4" t="s">
        <v>498</v>
      </c>
      <c r="B7" s="6" t="n">
        <v>393</v>
      </c>
    </row>
    <row r="8" spans="1:2">
      <c r="A8" s="4" t="s">
        <v>499</v>
      </c>
      <c r="B8" s="6" t="n">
        <v>606</v>
      </c>
    </row>
    <row r="9" spans="1:2">
      <c r="A9" s="4" t="s">
        <v>491</v>
      </c>
      <c r="B9" s="7" t="n">
        <v>2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18</v>
      </c>
      <c r="B1" s="2" t="s">
        <v>1</v>
      </c>
    </row>
    <row r="2" spans="1:4">
      <c r="B2" s="2" t="s">
        <v>2</v>
      </c>
      <c r="D2" s="2" t="s">
        <v>74</v>
      </c>
    </row>
    <row r="3" spans="1:4">
      <c r="A3" s="3" t="s">
        <v>119</v>
      </c>
    </row>
    <row r="4" spans="1:4">
      <c r="A4" s="4" t="s">
        <v>97</v>
      </c>
      <c r="B4" s="7" t="n">
        <v>-34020</v>
      </c>
      <c r="D4" s="7" t="n">
        <v>-61331</v>
      </c>
    </row>
    <row r="5" spans="1:4">
      <c r="A5" s="3" t="s">
        <v>120</v>
      </c>
    </row>
    <row r="6" spans="1:4">
      <c r="A6" s="4" t="s">
        <v>111</v>
      </c>
      <c r="B6" s="6" t="n">
        <v>1408</v>
      </c>
      <c r="D6" s="6" t="n">
        <v>979</v>
      </c>
    </row>
    <row r="7" spans="1:4">
      <c r="A7" s="4" t="s">
        <v>121</v>
      </c>
      <c r="B7" s="6" t="n">
        <v>14514</v>
      </c>
      <c r="D7" s="6" t="n">
        <v>15869</v>
      </c>
    </row>
    <row r="8" spans="1:4">
      <c r="A8" s="4" t="s">
        <v>122</v>
      </c>
      <c r="B8" s="6" t="n">
        <v>4375</v>
      </c>
      <c r="D8" s="6" t="n">
        <v>4375</v>
      </c>
    </row>
    <row r="9" spans="1:4">
      <c r="A9" s="4" t="s">
        <v>123</v>
      </c>
      <c r="B9" s="6" t="n">
        <v>66044</v>
      </c>
      <c r="D9" s="6" t="n">
        <v>-1202</v>
      </c>
    </row>
    <row r="10" spans="1:4">
      <c r="A10" s="4" t="s">
        <v>124</v>
      </c>
      <c r="B10" s="6" t="n">
        <v>-63478</v>
      </c>
      <c r="D10" s="6" t="n">
        <v>-162286</v>
      </c>
    </row>
    <row r="11" spans="1:4">
      <c r="A11" s="4" t="s">
        <v>125</v>
      </c>
      <c r="B11" s="6" t="n">
        <v>-4422</v>
      </c>
      <c r="D11" s="6" t="n">
        <v>129411</v>
      </c>
    </row>
    <row r="12" spans="1:4">
      <c r="A12" s="4" t="s">
        <v>126</v>
      </c>
      <c r="B12" s="6" t="n">
        <v>0</v>
      </c>
      <c r="D12" s="6" t="n">
        <v>851</v>
      </c>
    </row>
    <row r="13" spans="1:4">
      <c r="A13" s="3" t="s">
        <v>127</v>
      </c>
    </row>
    <row r="14" spans="1:4">
      <c r="A14" s="4" t="s">
        <v>31</v>
      </c>
      <c r="B14" s="6" t="n">
        <v>424</v>
      </c>
      <c r="D14" s="6" t="n">
        <v>530</v>
      </c>
    </row>
    <row r="15" spans="1:4">
      <c r="A15" s="4" t="s">
        <v>34</v>
      </c>
      <c r="B15" s="6" t="n">
        <v>-510</v>
      </c>
      <c r="D15" s="6" t="n">
        <v>-168</v>
      </c>
    </row>
    <row r="16" spans="1:4">
      <c r="A16" s="4" t="s">
        <v>40</v>
      </c>
      <c r="B16" s="6" t="n">
        <v>-2451</v>
      </c>
      <c r="D16" s="6" t="n">
        <v>-12568</v>
      </c>
    </row>
    <row r="17" spans="1:4">
      <c r="A17" s="4" t="s">
        <v>41</v>
      </c>
      <c r="B17" s="6" t="n">
        <v>-2611</v>
      </c>
      <c r="D17" s="6" t="n">
        <v>-970</v>
      </c>
    </row>
    <row r="18" spans="1:4">
      <c r="A18" s="4" t="s">
        <v>128</v>
      </c>
      <c r="B18" s="6" t="n">
        <v>47313</v>
      </c>
      <c r="D18" s="6" t="n">
        <v>36152</v>
      </c>
    </row>
    <row r="19" spans="1:4">
      <c r="A19" s="3" t="s">
        <v>129</v>
      </c>
    </row>
    <row r="20" spans="1:4">
      <c r="A20" s="4" t="s">
        <v>130</v>
      </c>
      <c r="B20" s="6" t="n">
        <v>-2292124</v>
      </c>
      <c r="D20" s="6" t="n">
        <v>-1468196</v>
      </c>
    </row>
    <row r="21" spans="1:4">
      <c r="A21" s="4" t="s">
        <v>131</v>
      </c>
      <c r="B21" s="6" t="n">
        <v>3532448</v>
      </c>
      <c r="D21" s="6" t="n">
        <v>1382390</v>
      </c>
    </row>
    <row r="22" spans="1:4">
      <c r="A22" s="4" t="s">
        <v>132</v>
      </c>
      <c r="B22" s="6" t="n">
        <v>0</v>
      </c>
      <c r="D22" s="6" t="n">
        <v>16000</v>
      </c>
    </row>
    <row r="23" spans="1:4">
      <c r="A23" s="4" t="s">
        <v>133</v>
      </c>
      <c r="B23" s="6" t="n">
        <v>330476</v>
      </c>
      <c r="D23" s="6" t="n">
        <v>348459</v>
      </c>
    </row>
    <row r="24" spans="1:4">
      <c r="A24" s="3" t="s">
        <v>127</v>
      </c>
    </row>
    <row r="25" spans="1:4">
      <c r="A25" s="4" t="s">
        <v>29</v>
      </c>
      <c r="B25" s="6" t="n">
        <v>409276</v>
      </c>
      <c r="D25" s="6" t="n">
        <v>1083258</v>
      </c>
    </row>
    <row r="26" spans="1:4">
      <c r="A26" s="4" t="s">
        <v>30</v>
      </c>
      <c r="B26" s="6" t="n">
        <v>600</v>
      </c>
      <c r="D26" s="6" t="n">
        <v>-63346</v>
      </c>
    </row>
    <row r="27" spans="1:4">
      <c r="A27" s="4" t="s">
        <v>38</v>
      </c>
      <c r="B27" s="6" t="n">
        <v>-1357481</v>
      </c>
      <c r="D27" s="6" t="n">
        <v>-538811</v>
      </c>
    </row>
    <row r="28" spans="1:4">
      <c r="A28" s="4" t="s">
        <v>39</v>
      </c>
      <c r="B28" s="6" t="n">
        <v>10316</v>
      </c>
      <c r="D28" s="6" t="n">
        <v>-9393</v>
      </c>
    </row>
    <row r="29" spans="1:4">
      <c r="A29" s="4" t="s">
        <v>134</v>
      </c>
      <c r="B29" s="6" t="n">
        <v>633511</v>
      </c>
      <c r="D29" s="6" t="n">
        <v>750361</v>
      </c>
    </row>
    <row r="30" spans="1:4">
      <c r="A30" s="3" t="s">
        <v>135</v>
      </c>
    </row>
    <row r="31" spans="1:4">
      <c r="A31" s="4" t="s">
        <v>136</v>
      </c>
      <c r="B31" s="6" t="n">
        <v>37052807</v>
      </c>
      <c r="D31" s="6" t="n">
        <v>23794322</v>
      </c>
    </row>
    <row r="32" spans="1:4">
      <c r="A32" s="4" t="s">
        <v>137</v>
      </c>
      <c r="B32" s="6" t="n">
        <v>-37728757</v>
      </c>
      <c r="D32" s="6" t="n">
        <v>-23125129</v>
      </c>
    </row>
    <row r="33" spans="1:4">
      <c r="A33" s="4" t="s">
        <v>138</v>
      </c>
      <c r="B33" s="6" t="n">
        <v>0</v>
      </c>
      <c r="D33" s="6" t="n">
        <v>2175000</v>
      </c>
    </row>
    <row r="34" spans="1:4">
      <c r="A34" s="4" t="s">
        <v>139</v>
      </c>
      <c r="B34" s="6" t="n">
        <v>0</v>
      </c>
      <c r="D34" s="6" t="n">
        <v>-3625000</v>
      </c>
    </row>
    <row r="35" spans="1:4">
      <c r="A35" s="4" t="s">
        <v>140</v>
      </c>
      <c r="B35" s="6" t="n">
        <v>-347</v>
      </c>
      <c r="D35" s="6" t="n">
        <v>-4223</v>
      </c>
    </row>
    <row r="36" spans="1:4">
      <c r="A36" s="4" t="s">
        <v>141</v>
      </c>
      <c r="B36" s="6" t="n">
        <v>-5203</v>
      </c>
      <c r="D36" s="6" t="n">
        <v>-5203</v>
      </c>
    </row>
    <row r="37" spans="1:4">
      <c r="A37" s="4" t="s">
        <v>142</v>
      </c>
      <c r="B37" s="6" t="n">
        <v>-681500</v>
      </c>
      <c r="D37" s="6" t="n">
        <v>-790233</v>
      </c>
    </row>
    <row r="38" spans="1:4">
      <c r="A38" s="4" t="s">
        <v>143</v>
      </c>
      <c r="B38" s="6" t="n">
        <v>-676</v>
      </c>
      <c r="D38" s="6" t="n">
        <v>-3720</v>
      </c>
    </row>
    <row r="39" spans="1:4">
      <c r="A39" s="4" t="s">
        <v>144</v>
      </c>
      <c r="B39" s="6" t="n">
        <v>1260</v>
      </c>
      <c r="C39" s="4" t="s">
        <v>26</v>
      </c>
      <c r="D39" s="6" t="n">
        <v>9982</v>
      </c>
    </row>
    <row r="40" spans="1:4">
      <c r="A40" s="4" t="s">
        <v>145</v>
      </c>
      <c r="B40" s="6" t="n">
        <v>584</v>
      </c>
      <c r="D40" s="6" t="n">
        <v>6262</v>
      </c>
    </row>
    <row r="41" spans="1:4">
      <c r="A41" s="3" t="s">
        <v>146</v>
      </c>
    </row>
    <row r="42" spans="1:4">
      <c r="A42" s="4" t="s">
        <v>147</v>
      </c>
      <c r="B42" s="6" t="n">
        <v>23789</v>
      </c>
      <c r="D42" s="6" t="n">
        <v>19328</v>
      </c>
    </row>
    <row r="43" spans="1:4">
      <c r="A43" s="4" t="s">
        <v>148</v>
      </c>
      <c r="B43" s="6" t="n">
        <v>3835</v>
      </c>
      <c r="D43" s="6" t="n">
        <v>25207</v>
      </c>
    </row>
    <row r="44" spans="1:4">
      <c r="A44" s="4" t="s">
        <v>149</v>
      </c>
      <c r="B44" s="6" t="n">
        <v>0</v>
      </c>
      <c r="D44" s="6" t="n">
        <v>0</v>
      </c>
    </row>
    <row r="45" spans="1:4">
      <c r="A45" s="3" t="s">
        <v>150</v>
      </c>
    </row>
    <row r="46" spans="1:4">
      <c r="A46" s="4" t="s">
        <v>151</v>
      </c>
      <c r="B46" s="7" t="n">
        <v>42337</v>
      </c>
      <c r="D46" s="7" t="n">
        <v>43809</v>
      </c>
    </row>
    <row r="47" spans="1:4"/>
    <row r="48" spans="1:4">
      <c r="A48" s="4" t="s">
        <v>26</v>
      </c>
      <c r="B48" s="4" t="s">
        <v>53</v>
      </c>
    </row>
  </sheetData>
  <mergeCells count="5">
    <mergeCell ref="A1:A2"/>
    <mergeCell ref="B1:D1"/>
    <mergeCell ref="B2:C2"/>
    <mergeCell ref="A47:D47"/>
    <mergeCell ref="B48:D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3:38:50Z</dcterms:created>
  <dcterms:modified xmlns:dcterms="http://purl.org/dc/terms/" xmlns:xsi="http://www.w3.org/2001/XMLSchema-instance" xsi:type="dcterms:W3CDTF">2017-04-21T13:38:50Z</dcterms:modified>
</cp:coreProperties>
</file>